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S OF PREVIOUSLY ISS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S OF PREVIOUSLY I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S OF PREVIOUSLY IS_3" sheetId="23" state="visible" r:id="rId23"/>
    <sheet xmlns:r="http://schemas.openxmlformats.org/officeDocument/2006/relationships" name="RESTATEMENTS OF PREVIOUSLY IS_4" sheetId="24" state="visible" r:id="rId24"/>
    <sheet xmlns:r="http://schemas.openxmlformats.org/officeDocument/2006/relationships" name="RESTATEMENTS OF PREVIOUSLY IS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RELATED PARTY TRANSACTIONS - Ot" sheetId="32" state="visible" r:id="rId32"/>
    <sheet xmlns:r="http://schemas.openxmlformats.org/officeDocument/2006/relationships" name="COMMITMENTS (Details)" sheetId="33" state="visible" r:id="rId33"/>
    <sheet xmlns:r="http://schemas.openxmlformats.org/officeDocument/2006/relationships" name="SHAREHOLDERS' DEFICIT (Details)" sheetId="34" state="visible" r:id="rId34"/>
    <sheet xmlns:r="http://schemas.openxmlformats.org/officeDocument/2006/relationships" name="SHAREHOLDERS' DEFICIT - Common " sheetId="35" state="visible" r:id="rId35"/>
    <sheet xmlns:r="http://schemas.openxmlformats.org/officeDocument/2006/relationships" name="WARRANTS (Details)" sheetId="36" state="visible" r:id="rId36"/>
    <sheet xmlns:r="http://schemas.openxmlformats.org/officeDocument/2006/relationships" name="FAIR VALUE MEASUREMENTS - Asset" sheetId="37" state="visible" r:id="rId37"/>
    <sheet xmlns:r="http://schemas.openxmlformats.org/officeDocument/2006/relationships" name="FAIR VALUE MEASUREMENTS - Quant" sheetId="38" state="visible" r:id="rId38"/>
    <sheet xmlns:r="http://schemas.openxmlformats.org/officeDocument/2006/relationships" name="FAIR VALUE MEASUREMENTS - Chang" sheetId="39" state="visible" r:id="rId39"/>
    <sheet xmlns:r="http://schemas.openxmlformats.org/officeDocument/2006/relationships" name="FAIR VALUE MEASUREMENTS - Addit"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9 Months Ended</t>
        </is>
      </c>
    </row>
    <row r="2">
      <c r="B2" s="2" t="inlineStr">
        <is>
          <t>Dec. 31, 2020</t>
        </is>
      </c>
      <c r="C2" s="2" t="inlineStr">
        <is>
          <t>Dec. 20,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Document Transition Report</t>
        </is>
      </c>
      <c r="B6" s="4" t="inlineStr">
        <is>
          <t>false</t>
        </is>
      </c>
    </row>
    <row r="7">
      <c r="A7" s="4" t="inlineStr">
        <is>
          <t>Entity Registrant Name</t>
        </is>
      </c>
      <c r="B7" s="4" t="inlineStr">
        <is>
          <t>HPX Corp.</t>
        </is>
      </c>
    </row>
    <row r="8">
      <c r="A8" s="4" t="inlineStr">
        <is>
          <t>Entity File Number</t>
        </is>
      </c>
      <c r="B8" s="4" t="inlineStr">
        <is>
          <t>001-39382</t>
        </is>
      </c>
    </row>
    <row r="9">
      <c r="A9" s="4" t="inlineStr">
        <is>
          <t>Entity Incorporation, State or Country Code</t>
        </is>
      </c>
      <c r="B9" s="4" t="inlineStr">
        <is>
          <t>E9</t>
        </is>
      </c>
    </row>
    <row r="10">
      <c r="A10" s="4" t="inlineStr">
        <is>
          <t>Entity Tax Identification Number</t>
        </is>
      </c>
      <c r="B10" s="4" t="inlineStr">
        <is>
          <t>98-1550444</t>
        </is>
      </c>
    </row>
    <row r="11">
      <c r="A11" s="4" t="inlineStr">
        <is>
          <t>Entity Address, Address Line One</t>
        </is>
      </c>
      <c r="B11" s="4" t="inlineStr">
        <is>
          <t xml:space="preserve">1000 N. West Street, Suite 1200 </t>
        </is>
      </c>
    </row>
    <row r="12">
      <c r="A12" s="4" t="inlineStr">
        <is>
          <t>Entity Address, City or Town</t>
        </is>
      </c>
      <c r="B12" s="4" t="inlineStr">
        <is>
          <t>Wilmington</t>
        </is>
      </c>
    </row>
    <row r="13">
      <c r="A13" s="4" t="inlineStr">
        <is>
          <t>Entity Address State Or Province</t>
        </is>
      </c>
      <c r="B13" s="4" t="inlineStr">
        <is>
          <t>DE</t>
        </is>
      </c>
    </row>
    <row r="14">
      <c r="A14" s="4" t="inlineStr">
        <is>
          <t>Entity Address, Postal Zip Code</t>
        </is>
      </c>
      <c r="B14" s="4" t="inlineStr">
        <is>
          <t>19801</t>
        </is>
      </c>
    </row>
    <row r="15">
      <c r="A15" s="4" t="inlineStr">
        <is>
          <t>City Area Code</t>
        </is>
      </c>
      <c r="B15" s="4" t="inlineStr">
        <is>
          <t>302</t>
        </is>
      </c>
    </row>
    <row r="16">
      <c r="A16" s="4" t="inlineStr">
        <is>
          <t>Local Phone Number</t>
        </is>
      </c>
      <c r="B16" s="4" t="inlineStr">
        <is>
          <t>295-4929</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09353</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FY</t>
        </is>
      </c>
    </row>
    <row r="28">
      <c r="A28" s="4" t="inlineStr">
        <is>
          <t>Amendment Flag</t>
        </is>
      </c>
      <c r="B28" s="4" t="inlineStr">
        <is>
          <t>true</t>
        </is>
      </c>
    </row>
    <row r="29">
      <c r="A29" s="4" t="inlineStr">
        <is>
          <t>Document Annual Report</t>
        </is>
      </c>
      <c r="B29" s="4" t="inlineStr">
        <is>
          <t>true</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B32" s="5" t="n">
        <v>253506000</v>
      </c>
    </row>
    <row r="33">
      <c r="A33" s="4" t="inlineStr">
        <is>
          <t>Amendment Description</t>
        </is>
      </c>
      <c r="B33" s="4" t="inlineStr">
        <is>
          <t>Amendment No. 2</t>
        </is>
      </c>
    </row>
    <row r="34">
      <c r="A34" s="4" t="inlineStr">
        <is>
          <t>Class A Ordinary Shares</t>
        </is>
      </c>
    </row>
    <row r="35">
      <c r="A35" s="3" t="inlineStr">
        <is>
          <t>Document Information [Line Items]</t>
        </is>
      </c>
    </row>
    <row r="36">
      <c r="A36" s="4" t="inlineStr">
        <is>
          <t>Title of 12(b) Security</t>
        </is>
      </c>
      <c r="B36" s="4" t="inlineStr">
        <is>
          <t>Class A ordinary shares, par value$0.0001 per share</t>
        </is>
      </c>
    </row>
    <row r="37">
      <c r="A37" s="4" t="inlineStr">
        <is>
          <t>Trading Symbol</t>
        </is>
      </c>
      <c r="B37" s="4" t="inlineStr">
        <is>
          <t>HPX</t>
        </is>
      </c>
    </row>
    <row r="38">
      <c r="A38" s="4" t="inlineStr">
        <is>
          <t>Security Exchange Name</t>
        </is>
      </c>
      <c r="B38" s="4" t="inlineStr">
        <is>
          <t>NYSE</t>
        </is>
      </c>
    </row>
    <row r="39">
      <c r="A39" s="4" t="inlineStr">
        <is>
          <t>Entity Common Stock, Shares Outstanding</t>
        </is>
      </c>
      <c r="C39" s="6" t="n">
        <v>25300000</v>
      </c>
    </row>
    <row r="40">
      <c r="A40" s="4" t="inlineStr">
        <is>
          <t>Class B Ordinary Shares</t>
        </is>
      </c>
    </row>
    <row r="41">
      <c r="A41" s="3" t="inlineStr">
        <is>
          <t>Document Information [Line Items]</t>
        </is>
      </c>
    </row>
    <row r="42">
      <c r="A42" s="4" t="inlineStr">
        <is>
          <t>Entity Common Stock, Shares Outstanding</t>
        </is>
      </c>
      <c r="C42" s="6" t="n">
        <v>6305000</v>
      </c>
    </row>
    <row r="43">
      <c r="A43" s="4" t="inlineStr">
        <is>
          <t>Units, each consisting of one Class A ordinary share and one-half of one redeemable warrant</t>
        </is>
      </c>
    </row>
    <row r="44">
      <c r="A44" s="3" t="inlineStr">
        <is>
          <t>Document Information [Line Items]</t>
        </is>
      </c>
    </row>
    <row r="45">
      <c r="A45" s="4" t="inlineStr">
        <is>
          <t>Title of 12(b) Security</t>
        </is>
      </c>
      <c r="B45" s="4" t="inlineStr">
        <is>
          <t>Units, each consisting of one Class Aordinary share and one-half of oneredeemable warrant</t>
        </is>
      </c>
    </row>
    <row r="46">
      <c r="A46" s="4" t="inlineStr">
        <is>
          <t>Trading Symbol</t>
        </is>
      </c>
      <c r="B46" s="4" t="inlineStr">
        <is>
          <t>HPX.U</t>
        </is>
      </c>
    </row>
    <row r="47">
      <c r="A47" s="4" t="inlineStr">
        <is>
          <t>Security Exchange Name</t>
        </is>
      </c>
      <c r="B47" s="4" t="inlineStr">
        <is>
          <t>NYSE</t>
        </is>
      </c>
    </row>
    <row r="48">
      <c r="A48" s="4" t="inlineStr">
        <is>
          <t>Redeemable warrants, each whole warrant exercisable for one Class A ordinary share</t>
        </is>
      </c>
    </row>
    <row r="49">
      <c r="A49" s="3" t="inlineStr">
        <is>
          <t>Document Information [Line Items]</t>
        </is>
      </c>
    </row>
    <row r="50">
      <c r="A50" s="4" t="inlineStr">
        <is>
          <t>Title of 12(b) Security</t>
        </is>
      </c>
      <c r="B50" s="4" t="inlineStr">
        <is>
          <t>Redeemable warrants, each wholewarrant exercisable for one Class Aordinary share at an exercise price of $11.50</t>
        </is>
      </c>
    </row>
    <row r="51">
      <c r="A51" s="4" t="inlineStr">
        <is>
          <t>Trading Symbol</t>
        </is>
      </c>
      <c r="B51" s="4" t="inlineStr">
        <is>
          <t>HPX WS</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on July 20, 2020, the Company sold 25,300,000 Units, which includes the full exercise by the underwriter of its option to purchase an additional 3,300,000 Units, at a purchase price of $10.00 per Unit. Each Unit consists of one Class A ordinary share and one-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7,060,000 Private Placement Warrants at a price of $1.00 per Private Placement Warrant from the Company in a private placement, for an aggregate purchase price of $7,060,000. Each Private Placement Warrant is exercisable for one Class A ordinary share at a price of $11.50 per share, subject to adjustment (see Note 9). Proceeds from the sale of the Private Placement Warrants were added to the net proceeds from the Initial Public Offering held in the Trust Account. If the Company does not complete a Business Combination within the Combination Period or any Extens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April 8, 2020, the Sponsor purchased 5,750,000 of the Company’s Class B ordinary shares (the “Founder Shares”) for an aggregate consideration of $25,000. On June 25, 2020, the Sponsor transferred 20,000 Founder Shares to each of its independent director nominees at their original per-share purchase price. On July 15, 2020, the Company effected a share capitalization resulting in the initial shareholders holding an aggregate of 6,325,000 Founder Shares. All share and per-share amounts have been retroactively rested to reflect the share capitalization. The Founder Shares included an aggregate of up to 825,000 shares subject to forfeiture by the Sponsor depending on the extent to which the underwriter’s over-allotment option was exercised, so that the Founder Shares would equal 20% of the Company’s issued and outstanding shares after the Initial Public Offering. As a result of the underwriter’s election to fully exercise its over-allotment option on July 16, 2020, no Founder Shares are currently subject to forfeiture.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July 16, 2020, the Company will pay the Sponsor up to $10,000 per month for office space, administrative and support services. Upon completion of a Business Combination or its liquidation, the Company will cease paying these monthly fees. For the period from March 20, 2020 (inception) through December 31, 2020, the Company incurred $55,000 in fees for these services, of which such amount is included within accounts payable and accrued expenses on the balance sheet. Advances – Related Party The Sponsor advanced the Company an aggregate of $10,000 to cover expenses related to the Initial Public Offering. The advances were non-interest bearing and due on demand. The outstanding advances of $10,000 were repaid in full on June 25, 2020. Promissory Note — Related Party On April 8,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outstanding balance under the Promissory Note of $300,000 was repaid in full at the closing of the Initial Public Offering on July 2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Dec. 31, 2020</t>
        </is>
      </c>
    </row>
    <row r="3">
      <c r="A3" s="3" t="inlineStr">
        <is>
          <t>COMMITMENTS</t>
        </is>
      </c>
    </row>
    <row r="4">
      <c r="A4" s="4" t="inlineStr">
        <is>
          <t>COMMITMENTS</t>
        </is>
      </c>
      <c r="B4" s="4" t="inlineStr">
        <is>
          <t>NOTE 7. COMMITMENTS Registration Rights Pursuant to a registration rights agreement entered into on July 15,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8,855,000 in the aggregate. The deferred fee will become payable to the underwriter from the amounts held in the Trust Account solely in the event that the Company completes a Business Combination, subject to the terms of the underwriting agreement. Of such deferred fee amount, up to approximately $0.175 per Unit, or up to $4,427,500, may be paid to third parties not participating in the Initial Public Offering (but who are members of FINRA or regulated broker-dealers) that assist the Company in consummating a Business Combination. The election to make such payments to third parties will be solely at the discretion of the Company’s management team, and such third parties will be selected by the Company’s management team in its sole and absolute discretion. Consulting Arrangements The Company has arrangements with a consultant to provide services to the Company relating to market and industry analyses, assistance with due diligence, and financial modeling and valuation of a potential targets. The Company agreed to pay the service provider a fee of 6,600 BRL per month (approximately $1,200 per month). For the period from March 20, 2020 (inception) through December 31, 2020, the Company incurred and paid $3,300 of consulting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0</t>
        </is>
      </c>
    </row>
    <row r="3">
      <c r="A3" s="3" t="inlineStr">
        <is>
          <t>SHAREHOLDERS' DEFICIT</t>
        </is>
      </c>
    </row>
    <row r="4">
      <c r="A4" s="4" t="inlineStr">
        <is>
          <t>SHAREHOLDERS' DEFICIT</t>
        </is>
      </c>
      <c r="B4" s="4" t="inlineStr">
        <is>
          <t>NOTE 8. SHAREHOLDERS’ DEFICIT Preference Shares issued Class A Ordinary Shares issued Class B Ordinary Shares issued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0</t>
        </is>
      </c>
    </row>
    <row r="3">
      <c r="A3" s="3" t="inlineStr">
        <is>
          <t>WARRANTS</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MEASUREMENTS</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 ​ ​ ​ ​ ​ ​ ​ ​ December 31, Description ​ Level ​ 2020 Assets: ​ Cash and marketable securities held in Trust Account 1 ​ $ 253,012,211 ​ ​ ​ ​ ​ ​ Liabilities: ​ ​ ​ ​ ​ Warrant Liability - Public Warrants ​ 1 ​ ​ 13,535,500 Warrant Liability - Private Placement Warrants ​ 3 ​ ​ 7,554,200 ​ The Warrants were accounted for as liabilities in accordance with ASC 815-40. The warrant liabilities are measured at fair value at inception and on a recurring basis, with changes in fair value presented in the consolidated statement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 price was used as the fair value of the Warrants as of each relevant date. The estimated fair value of the Warrants was determined based upon the following significant inputs: ​ ​ ​ ​ ​ ​ ​ ​ ​ July 20, 2020 ​ ​ ​ ​ (Initial ​ December ​ Measurement) ​ 31, 2020 ​ Exercise price ​ $ 11.50 ​ $ 11.50 ​ Stock price ​ $ 9.66 ​ $ 10.02 ​ Volatility ​ 13.9 % 17.5 % Term ​ 5.00 ​ 5.00 ​ Risk-free rate ​ 0.32 % 0.35 % Dividend yield ​ 0.0 % 0.00 % ​ The following table presents the changes in the fair value of Level 3 warrant liabilities: ​ ​ ​ ​ ​ ​ ​ ​ ​ ​ ​ ​ Private Placement Public Warrant Liabilities Fair value as of March 20, 2020 (inception) ​ $ — ​ $ — ​ $ — Initial measurement on July 20, 2020 (Initial Public Offering) ​ 4,730,200 ​ 8,475,500 ​ 13,205,700 Change in fair value ​ 2,824,000 ​ 2,909,500 ​ 5,733,500 Transfers out of Level 3 ​ ​ — ​ ​ (11,385,000) ​ ​ (11,385,000) Fair value as of December 31, 2020 ​ $ 7,554,200 ​ $ — ​ $ 7,554,200 ​ There were transfers out of Level 3 to Level 1 in the fair value hierarchy during the period from March 20, 2020 (inception) through December 31, 2020 for the Public Warrants. The Public Warrants began publicly trading on September 8, 2020, which prompted the transfer out of Level 3 of $11,385,000 on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money market funds which invest U.S. Treasury securities.</t>
        </is>
      </c>
    </row>
    <row r="9">
      <c r="A9" s="4" t="inlineStr">
        <is>
          <t>Warrant Liabilities</t>
        </is>
      </c>
      <c r="B9" s="4" t="inlineStr">
        <is>
          <t>Warrant Liability We account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Warrants for periods where no observable traded price was available are valued using a binomial lattice simulation. For periods subsequent to the detachment of the Public Warrants from the Units, the Public Warrant quoted market price was used as the fair value as of each relevant date.</t>
        </is>
      </c>
    </row>
    <row r="10">
      <c r="A10" s="4" t="inlineStr">
        <is>
          <t>Class A Ordinary Shares Subject to Possible Redemption (As Restated - See Note 2)</t>
        </is>
      </c>
      <c r="B10" s="4" t="inlineStr">
        <is>
          <t>Class A Ordinary Shares Subject to Possible Redemption (As Restated – See Note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ll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initial redemption amount value. The change in the carrying value of redeemable Class A ordinary shares resulted in charges against additional paid-in capital and accumulated deficit, as applicable. At December 31, 2020, the Class A ordinary shares reflected in the balance sheet are reconciled in the following table: ​ ​ ​ ​ Gross proceeds $ 253,000,000 Less: ​ Proceeds allocated to Public Warrants ​ ​ (8,475,500) Class A ordinary shares issuance costs ​ (14,031,031) ​ ​ ​ ​ ​ ​ (22,506,531) Plus: ​ Initial remeasurement of carrying value to redemption value ​ 22,506,531 Subsequent remeasurement of carrying value to redemption value - Trust interest ​ 12,211 Total remeasurement of carrying value to redemption value ​ 22,518,742 ​ ​ ​ ​ Class A ordinary shares subject to possible redemption, December 31, 2020 ​ $ 253,012,211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Loss Per Ordinary Share (As Restated - See Note 2)</t>
        </is>
      </c>
      <c r="B12" s="4" t="inlineStr">
        <is>
          <t>Net Loss Per Ordinary Share (As Restated – See Note 2)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710,000 Class A ordinary shares in the aggregate. As of December 31,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 ​ ​ ​ ​ ​ ​ ​ ​ ​ March 20, 2020 (Inception) ​ ​ Through ​ ​ December 31, 2020 ​ ​ As Restated-See Note 2 ​ Class A Class B Basic and diluted net loss per ordinary share ​ ​ Numerator: ​ ​ Allocation of net loss ​ $ (6,254,519) ​ $ (2,429,219) Denominator: ​ ​ Basic and diluted weighted average shares outstanding ​ 14,507,692 ​ 5,634,703 Basic and diluted net loss per ordinary share ​ $ (0.43) ​ $ (0.4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except for the Warrants (see Note 10).</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S OF PREVIOUSLY ISSUED FINANCIAL STATEMENTS (Tables)</t>
        </is>
      </c>
      <c r="B1" s="2" t="inlineStr">
        <is>
          <t>9 Months Ended</t>
        </is>
      </c>
    </row>
    <row r="2">
      <c r="B2" s="2" t="inlineStr">
        <is>
          <t>Dec. 31, 2020</t>
        </is>
      </c>
    </row>
    <row r="3">
      <c r="A3" s="3" t="inlineStr">
        <is>
          <t>RESTATEMENTS OF PREVIOUSLY ISSUED FINANCIAL STATEMENTS</t>
        </is>
      </c>
    </row>
    <row r="4">
      <c r="A4" s="4" t="inlineStr">
        <is>
          <t>Summary of impact on restatement of previously issued financial statements</t>
        </is>
      </c>
      <c r="B4" s="4" t="inlineStr">
        <is>
          <t>The table below summarizes the effects of the above restatement (Amendment No. 1) on the financial statements for all periods being restated: ​ ​ ​ ​ ​ ​ ​ ​ ​ ​ ​ As ​ ​ As ​ ​ Previously ​ ​ ​ ​ Restated on ​ ​ Reported on ​ ​ ​ ​ Form 10-K/A ​ ​ Form 10-K ​ Adjustments ​ (Amendment No. 1) Balance sheet as of July 20, 2020 (unaudited) ​ ​ ​ ​ ​ ​ Warrant Liability ​ $ — ​ $ 13,205,700 ​ $ 13,205,700 Class A Ordinary Share Subject to Possible Redemption ​ 240,551,310 ​ (13,205,700) ​ 227,345,610 Class A Ordinary Shares ​ 124 ​ 133 ​ 257 Additional Paid-in Capital ​ 5,004,605 ​ 497,164 ​ 5,501,769 Accumulated Deficit ​ (5,353) ​ (497,297) ​ (502,650) ​ ​ ​ ​ ​ ​ ​ ​ ​ ​ Condensed Balance sheet as of September 30, 2020 (unaudited) ​ ​ ​ Warrant Liability ​ $ — ​ $ 17,739,000 ​ $ 17,739,000 Class A Ordinary Share Subject to Possible Redemption ​ 240,454,383 ​ (17,739,000) ​ 222,715,383 Class A Ordinary Shares ​ 126 ​ 177 ​ 303 Additional Paid-in Capital ​ 5,101,530 ​ (5,030,420) ​ 10,131,950 (Accumulated Deficit) Retained Earnings ​ (102,287) ​ (5,030,597) ​ (5,132,884) ​ ​ ​ ​ ​ ​ ​ ​ ​ ​ Balance sheet as of December 31, 2020 ​ ​ ​ Warrant Liability ​ $ — ​ $ 21,089,700 ​ $ 21,089,700 Class A Ordinary Share Subject to Possible Redemption ​ 240,254,225 ​ (21,089,700) ​ 219,164,525 Class A Ordinary Shares ​ 128 ​ 210 ​ 338 Additional Paid-in Capital ​ 5,301,686 ​ 8,381,087 ​ 13,682,773 Accumulated Deficit ​ (302,441) ​ (8,381,297) ​ (8,683,738) ​ ​ ​ ​ ​ ​ ​ ​ ​ ​ Condensed Statement of Operations for the Three Months September 30, 2020 (unaudited) ​ ​ ​ Change in fair value of warrant liabilities ​ $ — ​ $ (4,533,300) ​ $ (4,533,300) Transaction costs allocable to warrants ​ — ​ (497,297) ​ (497,297) Net loss ​ (97,094) ​ (5,030,597) ​ (5,127,691) Weighted average shares outstanding, Class A Ordinary Shares subject to possible redemption ​ 24,055,131 ​ (1,320,570) ​ 22,734,561 Basic and diluted net income per share, Class A Ordinary Shares subject to possible redemption ​ 0.00 ​ — ​ 0.00 Weighted average shares outstanding, Ordinary Shares ​ 7,136,202 ​ (197,136) ​ 6,939,066 Basic and diluted net loss per share, Ordinary Shares ​ (0.01) ​ (0.73) ​ (0.74) ​ ​ ​ ​ ​ ​ ​ ​ ​ ​ Condensed Statement of Operations for the Period from March 20, 2020 (inception) to September 30, 2020 (unaudited) ​ ​ ​ Change in fair value of warrant liabilities ​ $ — ​ $ (4,533,300) ​ $ (4,533,300) Transaction costs allocable to warrants ​ — ​ (497,297) ​ (497,297) Net loss ​ (102,287) ​ (5,030,597) ​ (5,132,884) Weighted average shares outstanding, Class A Ordinary Shares subject to possible redemption ​ 24,055,131 ​ (1,320,570) ​ 22,734,561 Basic and diluted net income per share, Class A Ordinary Shares subject to possible redemption ​ 0.00 ​ — ​ 0.00 Weighted average shares outstanding, Ordinary Shares ​ 6,395,746 ​ 543,320 ​ 6,939,066 Basic and diluted net loss per share, Ordinary Shares ​ (0.02) ​ (0.72) ​ (0.74) ​ ​ ​ ​ ​ ​ ​ ​ ​ ​ Statement of Operations for the Period from March 20, 2020 (inception) to December 31, 2020 ​ ​ ​ Change in fair value of warrant liabilities ​ $ — ​ $ (7,884,000) ​ $ (7,884,000) Transaction costs allocable to warrants ​ — ​ (497,297) ​ (497,297) Net loss ​ (302,441) ​ (8,381,297) ​ (8,683,738) Weighted average shares outstanding, Class A Ordinary Shares subject to possible redemption ​ 24,049,383 ​ (1,574,854) ​ 22,474,529 Basic and diluted net income per share, Class A Ordinary Shares subject to possible redemption ​ 0.00 ​ — ​ 0.00 Weighted average shares outstanding, Ordinary Shares ​ 6,803,844 ​ 967,236 ​ 7,771,170 Basic and diluted net loss per share, Ordinary Shares ​ (0.05) ​ (1.07) ​ (1.12) ​ ​ ​ ​ ​ ​ ​ ​ ​ ​ Condensed Cash Flow Statement for the Period from March 20, 2020 (inception) to September 30, 2020 (unaudited) ​ ​ ​ Net loss ​ $ (102,287) ​ $ (5,030,597) ​ $ (5,132,884) Change in fair value of warrant liabilities ​ ​ — ​ ​ 4,533,300 ​ ​ 4,533,300 Transaction costs allocable to warrants ​ — ​ 497,297 ​ 497,297 Initial classification of Class A Ordinary Shares subject to possible redemption ​ 240,551,310 ​ (13,205,700) ​ 227,345,610 Change in value of Class A Ordinary Shares subject to possible redemption ​ (96,927) ​ (4,533,300) ​ (4,630,227) ​ ​ ​ ​ ​ ​ ​ ​ ​ ​ Cash Flow Statement for the Period from March 20, 2020 (inception) to December 31, 2020 ​ ​ ​ Net loss ​ $ (302,441) ​ $ (8,381,297) ​ $ (8,683,738) Change in fair value of warrant liabilities ​ — ​ (7,884,000) ​ (7,884,000) Transaction costs allocable to warrants ​ — ​ (497,297) ​ (497,297) Initial classification of Class A Ordinary Shares subject to possible redemption ​ 240,551,310 ​ (13,205,700) ​ 227,345,610 Change in value of Class A Ordinary Shares subject to possible redemption ​ (297,085) ​ (7,884,000) ​ (8,181,085) ​ ​ The table below summarizes the effects of the above restatement (Amendment No. 2) on the financial statements for all periods being restated: ​ ​ ​ ​ ​ ​ ​ ​ ​ ​ ​ As Previously ​ ​ ​ ​ ​ ​ Restated on Form ​ ​ ​ ​ ​ ​ ​ ​ 10/-K/A ​ ​ ​ ​ ​ ​ Balance Sheet as of July 20, 2020 (unaudited) ​ Amendment No. 1 ​ Adjustment ​ As Restated Class A Ordinary Shares subject to possible redemption ​ $ 227,345,610 ​ $ 25,654,390 ​ $ 253,000,000 Class A Ordinary Shares ​ $ 257 ​ $ (257) ​ $ — Additional paid-in capital ​ $ 5,501,769 ​ $ (5,501,769) ​ $ — Accumulated deficit ​ $ (502,650) ​ $ (20,152,364) ​ $ (20,655,014) Total Shareholders’ Equity (Deficit) ​ $ 5,000,009 ​ $ (25,654,390) ​ $ (20,654,381) ​ ​ ​ ​ ​ ​ ​ ​ ​ ​ Number of Ordinary shares subject to possible redemption ​ 22,734,561 ​ 2,565,439 ​ 25,300,000 ​ ​ ​ ​ ​ ​ ​ ​ ​ ​ Condensed Balance Sheet as of September 30, 2020 (Unaudited) ​ ​ ​ ​ ​ ​ ​ ​ ​ Class A Ordinary Shares subject to possible redemption ​ $ 222,715,383 ​ $ 30,290,450 ​ $ 253,005,833 Class A Ordinary Shares ​ $ 303 ​ $ (303) ​ $ — Additional paid-in capital ​ $ 10,131,950 ​ $ (10,131,950) ​ $ — Accumulated deficit ​ $ (5,132,884) ​ $ (20,158,197) ​ $ (25,291,081) Total Shareholders’ Equity (Deficit) ​ $ 5,000,002 ​ $ (30,290,450) ​ $ (25,290,448) ​ ​ ​ ​ ​ ​ ​ ​ ​ ​ Number of Ordinary shares Subject to possible redemption ​ 22,271,025 ​ 3,028,975 ​ 25,300,000 ​ ​ ​ ​ ​ ​ ​ ​ ​ ​ Balance Sheet as of December 31, 2020 ​ ​ ​ ​ ​ ​ ​ ​ ​ Class A Ordinary Shares subject to possible redemption ​ $ 219,164,525 ​ $ 33,847,686 ​ $ 253,012,211 Class A Ordinary Shares ​ $ 338 ​ $ (338) ​ $ — Additional paid-in capital ​ $ 13,682,773 ​ $ (13,682,773) ​ $ — Accumulated deficit ​ $ (8,683,738) ​ $ (20,164,575) ​ $ (28,848,313) Total Shareholders’ Equity (Deficit) ​ $ 5,000,006 ​ $ (33,847,686) ​ $ (28,847,680) ​ ​ ​ ​ ​ ​ ​ ​ ​ ​ Number of Ordinary shares Subject to possible redemption ​ 21,915,395 ​ 3,384,605 ​ 25,300,000 ​ ​ ​ ​ ​ ​ ​ ​ ​ ​ Condensed Statement of Operations for the Three Months ended September 30, 2020 (Unaudited) ​ ​ ​ ​ ​ ​ ​ ​ ​ Weighted average shares outstanding, Class A ordinary shares ​ $ 22,734,561 ​ (2,934,561) ​ 19,800,000 Basic and diluted net loss per ordinary share, Class A ordinary shares ​ — ​ (0.20) ​ (0.20) Weighted average shares outstanding, Class B ordinary shares ​ $ 6,939,066 ​ (777,109) ​ 6,161,957 Basic and diluted net income (loss) per ordinary share, Class B ordinary shares ​ (0.74) ​ 0.54 ​ (0.20) ​ ​ ​ ​ ​ ​ ​ ​ ​ ​ Condensed Statement of Operations for the Period from March 20, 2020 (Inception) to September 30, 2020 (Unaudited) ​ ​ ​ ​ ​ ​ ​ ​ Weighted average shares outstanding, Class A ordinary shares ​ ​ 22,734,561 ​ $ (13,344,870) ​ 9,389,691 Basic and diluted net loss per ordinary share, Class A ordinary shares ​ $ — ​ $ (0.35) ​ $ (0.35) Weighted average shares outstanding, Class B ordinary shares ​ 6,939,066 ​ $ (1,631,721) ​ 5,307,345 Basic and diluted net income (loss) per ordinary share, Class B ordinary shares ​ $ (0.74) ​ $ 0.39 ​ $ (0.35) ​ ​ ​ ​ ​ ​ ​ ​ ​ ​ Statement of Operations for the Period from March 20, 2020 (Inception) to December 31, 2020 ​ ​ ​ Weighted average shares outstanding, Class A ordinary shares ​ 22,474,529 ​ (7,966,837) ​ 14,507,692 Basic and diluted net loss per ordinary share, Class A ordinary shares ​ $ — ​ $ (0.43) ​ $ (0.43) Weighted average shares outstanding, Class B ordinary shares ​ 7,771,170 ​ (2,136,467) ​ 5,634,703 Basic and diluted net income (loss) per ordinary share, Class B ordinary shares ​ $ (1.12) ​ $ 0.69 ​ $ (0.43) ​ ​ ​ ​ ​ ​ ​ ​ ​ ​ Condensed Statement of Changes in Shareholders’ Equity (Deficit) for the Three months ended September 30, 2020 (Unaudited) ​ ​ ​ ​ ​ ​ ​ Sale of 25,300,000 Units, net of underwriting discounts, offering costs and warrant liability ​ $ 230,493,469 ​ ​ (230,493,469) ​ ​ — Class A ordinary shares subject to possible redemption ​ $ (222,715,383) ​ 222,715,383 ​ — Initial remeasurement of Class A ordinary share subject to redemption amount ​ $ — ​ $ 22,506,531 ​ $ 22,506,531 Subsequent remeasurement of Class A ordinary share subject to redemption amount-Trust interest ​ ​ — ​ $ 5,833 ​ $ 5,833 Total shareholders’ equity (deficit) ​ $ 5,000,002 ​ $ (30,290,450) ​ $ (25,290,448) ​ ​ ​ ​ ​ ​ ​ ​ ​ ​ Statement of Changes in Shareholders’ Equity (Deficit) for the Period from March 20, 2020 (Inception) to December 31, 2020 ​ ​ ​ Class A ordinary shares subject to possible redemption ​ $ 219,164,525 ​ $ (219,164,525) ​ — Initial remeasurement of Class A ordinary share subject to redemption amount ​ $ — ​ $ 22,506,531 ​ $ 22,506,531 Subsequent remeasurement of Class A ordinary share subject to redemption amount-Trust interest ​ ​ — ​ $ 12,211 ​ $ 12,211 Total shareholders’ equity (deficit) ​ $ 5,000,006 ​ (33,847,686) ​ (28,847,680) ​ ​ ​ ​ ​ ​ ​ ​ ​ ​ Condensed Statement of Cash Flows for the Period from March 20, 2020 (inception) to September 30, 2020 (Unaudited) ​ ​ ​ Change in value of Class A ordinary Shares ordinary shares subject to possible redemption ​ $ (4,630,227) ​ $ 4,630,227 ​ $ — Initial remeasurement of Class A ordinary share subject to redemption amount ​ $ — ​ $ 22,506,531 ​ $ 22,506,531 Subsequent remeasurement of Class A ordinary share subject to redemption amount-Trust interest ​ $ — ​ $ 5,833 ​ $ 5,833 ​ ​ ​ ​ ​ ​ ​ ​ ​ ​ Statement of Cash Flows for the Period from March 20, 2020 (Inception) to December 31, 2020 ​ ​ ​ Change in value of Class A ordinary Shares ordinary shares subject to possible redemption ​ $ (8,181,085) ​ $ 8,181,085 ​ $ — Initial remeasurement of Class A ordinary share subject to redemption amount ​ $ — ​ $ 22,506,531 ​ $ 22,506,531 Subsequent remeasurement of Class A ordinary share subject to redemption amount-Trust interest ​ $ — ​ $ 12,211 ​ $ 12,2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32050</v>
      </c>
    </row>
    <row r="4">
      <c r="A4" s="4" t="inlineStr">
        <is>
          <t>Prepaid expenses</t>
        </is>
      </c>
      <c r="B4" s="6" t="n">
        <v>259147</v>
      </c>
    </row>
    <row r="5">
      <c r="A5" s="4" t="inlineStr">
        <is>
          <t>Total Current Assets</t>
        </is>
      </c>
      <c r="B5" s="6" t="n">
        <v>1391197</v>
      </c>
    </row>
    <row r="6">
      <c r="A6" s="4" t="inlineStr">
        <is>
          <t>Marketable securities held in Trust Account</t>
        </is>
      </c>
      <c r="B6" s="6" t="n">
        <v>253012211</v>
      </c>
    </row>
    <row r="7">
      <c r="A7" s="4" t="inlineStr">
        <is>
          <t>Total Assets</t>
        </is>
      </c>
      <c r="B7" s="6" t="n">
        <v>254403408</v>
      </c>
    </row>
    <row r="8">
      <c r="A8" s="3" t="inlineStr">
        <is>
          <t>Current Liabilities</t>
        </is>
      </c>
    </row>
    <row r="9">
      <c r="A9" s="4" t="inlineStr">
        <is>
          <t>Accounts payable and accrued expenses</t>
        </is>
      </c>
      <c r="B9" s="6" t="n">
        <v>134297</v>
      </c>
    </row>
    <row r="10">
      <c r="A10" s="4" t="inlineStr">
        <is>
          <t>Accrued offering costs</t>
        </is>
      </c>
      <c r="B10" s="6" t="n">
        <v>159880</v>
      </c>
    </row>
    <row r="11">
      <c r="A11" s="4" t="inlineStr">
        <is>
          <t>Total Current Liabilities</t>
        </is>
      </c>
      <c r="B11" s="6" t="n">
        <v>294177</v>
      </c>
    </row>
    <row r="12">
      <c r="A12" s="4" t="inlineStr">
        <is>
          <t>Warranty liability</t>
        </is>
      </c>
      <c r="B12" s="6" t="n">
        <v>21089700</v>
      </c>
    </row>
    <row r="13">
      <c r="A13" s="4" t="inlineStr">
        <is>
          <t>Deferred underwriting fee payable</t>
        </is>
      </c>
      <c r="B13" s="6" t="n">
        <v>8855000</v>
      </c>
    </row>
    <row r="14">
      <c r="A14" s="4" t="inlineStr">
        <is>
          <t>Total Liabilities</t>
        </is>
      </c>
      <c r="B14" s="6" t="n">
        <v>30238877</v>
      </c>
    </row>
    <row r="15">
      <c r="A15" s="4" t="inlineStr">
        <is>
          <t>Commitments</t>
        </is>
      </c>
      <c r="B15" s="4" t="inlineStr">
        <is>
          <t xml:space="preserve"> </t>
        </is>
      </c>
    </row>
    <row r="16">
      <c r="A16" s="4" t="inlineStr">
        <is>
          <t>Class A ordinary shares subject to possible redemption, 25,300,000 shares at redemption value</t>
        </is>
      </c>
      <c r="B16" s="6" t="n">
        <v>253012211</v>
      </c>
    </row>
    <row r="17">
      <c r="A17" s="3" t="inlineStr">
        <is>
          <t>Shareholders' Deficit</t>
        </is>
      </c>
    </row>
    <row r="18">
      <c r="A18" s="4" t="inlineStr">
        <is>
          <t>Preference shares, $0.0001 par value; 5,000,000 shares authorized; none issued and outstanding</t>
        </is>
      </c>
      <c r="B18" s="4" t="inlineStr">
        <is>
          <t xml:space="preserve"> </t>
        </is>
      </c>
    </row>
    <row r="19">
      <c r="A19" s="4" t="inlineStr">
        <is>
          <t>Accumulated deficit</t>
        </is>
      </c>
      <c r="B19" s="6" t="n">
        <v>-28848313</v>
      </c>
    </row>
    <row r="20">
      <c r="A20" s="4" t="inlineStr">
        <is>
          <t>Total Shareholders' Deficit</t>
        </is>
      </c>
      <c r="B20" s="6" t="n">
        <v>-28847680</v>
      </c>
    </row>
    <row r="21">
      <c r="A21" s="4" t="inlineStr">
        <is>
          <t>Total Liabilities and Shareholders' Deficit</t>
        </is>
      </c>
      <c r="B21" s="6" t="n">
        <v>254403408</v>
      </c>
    </row>
    <row r="22">
      <c r="A22" s="4" t="inlineStr">
        <is>
          <t>Class B Ordinary Shares</t>
        </is>
      </c>
    </row>
    <row r="23">
      <c r="A23" s="3" t="inlineStr">
        <is>
          <t>Shareholders' Deficit</t>
        </is>
      </c>
    </row>
    <row r="24">
      <c r="A24" s="4" t="inlineStr">
        <is>
          <t>Ordinary shares</t>
        </is>
      </c>
      <c r="B24" s="5"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SUMMARY OF SIGNIFICANT ACCOUNTING POLICIES</t>
        </is>
      </c>
    </row>
    <row r="4">
      <c r="A4" s="4" t="inlineStr">
        <is>
          <t>Schedule of basic and diluted loss per ordinary share</t>
        </is>
      </c>
      <c r="B4" s="4" t="inlineStr">
        <is>
          <t>At December 31, 2020, the Class A ordinary shares reflected in the balance sheet are reconciled in the following table: ​ ​ ​ ​ Gross proceeds $ 253,000,000 Less: ​ Proceeds allocated to Public Warrants ​ ​ (8,475,500) Class A ordinary shares issuance costs ​ (14,031,031) ​ ​ ​ ​ ​ ​ (22,506,531) Plus: ​ Initial remeasurement of carrying value to redemption value ​ 22,506,531 Subsequent remeasurement of carrying value to redemption value - Trust interest ​ 12,211 Total remeasurement of carrying value to redemption value ​ 22,518,742 ​ ​ ​ ​ Class A ordinary shares subject to possible redemption, December 31, 2020 ​ $ 253,012,211 ​</t>
        </is>
      </c>
    </row>
    <row r="5">
      <c r="A5" s="4" t="inlineStr">
        <is>
          <t>Summary of reconciliation of Class A common stock subject to possible redemption</t>
        </is>
      </c>
      <c r="B5" s="4" t="inlineStr">
        <is>
          <t>​ ​ ​ ​ ​ ​ ​ ​ ​ ​ March 20, 2020 (Inception) ​ ​ Through ​ ​ December 31, 2020 ​ ​ As Restated-See Note 2 ​ Class A Class B Basic and diluted net loss per ordinary share ​ ​ Numerator: ​ ​ Allocation of net loss ​ $ (6,254,519) ​ $ (2,429,219) Denominator: ​ ​ Basic and diluted weighted average shares outstanding ​ 14,507,692 ​ 5,634,703 Basic and diluted net loss per ordinary share ​ $ (0.43) ​ $ (0.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MEASUREMENTS</t>
        </is>
      </c>
    </row>
    <row r="4">
      <c r="A4" s="4" t="inlineStr">
        <is>
          <t>Schedule of financial assets that are measured at fair value on a recurring basis</t>
        </is>
      </c>
      <c r="B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 ​ ​ December 31, Description ​ Level ​ 2020 Assets: ​ Cash and marketable securities held in Trust Account 1 ​ $ 253,012,211 ​ ​ ​ ​ ​ ​ Liabilities: ​ ​ ​ ​ ​ Warrant Liability - Public Warrants ​ 1 ​ ​ 13,535,500 Warrant Liability - Private Placement Warrants ​ 3 ​ ​ 7,554,200</t>
        </is>
      </c>
    </row>
    <row r="5">
      <c r="A5" s="4" t="inlineStr">
        <is>
          <t>Schedule of quantitative information regarding Level 3 fair value measurements inputs</t>
        </is>
      </c>
      <c r="B5" s="4" t="inlineStr">
        <is>
          <t>The estimated fair value of the Warrants was determined based upon the following significant inputs: ​ ​ ​ ​ ​ ​ ​ ​ ​ July 20, 2020 ​ ​ ​ ​ (Initial ​ December ​ Measurement) ​ 31, 2020 ​ Exercise price ​ $ 11.50 ​ $ 11.50 ​ Stock price ​ $ 9.66 ​ $ 10.02 ​ Volatility ​ 13.9 % 17.5 % Term ​ 5.00 ​ 5.00 ​ Risk-free rate ​ 0.32 % 0.35 % Dividend yield ​ 0.0 % 0.00 %</t>
        </is>
      </c>
    </row>
    <row r="6">
      <c r="A6" s="4" t="inlineStr">
        <is>
          <t>Schedule of changes in the fair value of Level 3 warrant liabilities</t>
        </is>
      </c>
      <c r="B6" s="4" t="inlineStr">
        <is>
          <t>The following table presents the changes in the fair value of Level 3 warrant liabilities: ​ ​ ​ ​ ​ ​ ​ ​ ​ ​ ​ ​ Private Placement Public Warrant Liabilities Fair value as of March 20, 2020 (inception) ​ $ — ​ $ — ​ $ — Initial measurement on July 20, 2020 (Initial Public Offering) ​ 4,730,200 ​ 8,475,500 ​ 13,205,700 Change in fair value ​ 2,824,000 ​ 2,909,500 ​ 5,733,500 Transfers out of Level 3 ​ ​ — ​ ​ (11,385,000) ​ ​ (11,385,000) Fair value as of December 31, 2020 ​ $ 7,554,200 ​ $ — ​ $ 7,554,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0" customWidth="1" min="3" max="3"/>
    <col width="38" customWidth="1" min="4" max="4"/>
  </cols>
  <sheetData>
    <row r="1">
      <c r="A1" s="1" t="inlineStr">
        <is>
          <t>DESCRIPTION OF ORGANIZATION AND BUSINESS OPERATIONS (Details)</t>
        </is>
      </c>
      <c r="B1" s="2" t="inlineStr">
        <is>
          <t>Jul. 20, 2020USD ($)$ / sharesshares</t>
        </is>
      </c>
      <c r="C1" s="2" t="inlineStr">
        <is>
          <t>Sep. 30, 2021shares</t>
        </is>
      </c>
      <c r="D1" s="2" t="inlineStr">
        <is>
          <t>Dec. 31, 2020USD ($)D$ / sharesshares</t>
        </is>
      </c>
    </row>
    <row r="2">
      <c r="A2" s="3" t="inlineStr">
        <is>
          <t>Subsidiary, Sale of Stock [Line Items]</t>
        </is>
      </c>
    </row>
    <row r="3">
      <c r="A3" s="4" t="inlineStr">
        <is>
          <t>Number of units issued (in shares) | shares</t>
        </is>
      </c>
      <c r="C3" s="6" t="n">
        <v>25300000</v>
      </c>
    </row>
    <row r="4">
      <c r="A4" s="4" t="inlineStr">
        <is>
          <t>Proceeds from issuance of warrants</t>
        </is>
      </c>
      <c r="D4" s="5" t="n">
        <v>7060000</v>
      </c>
    </row>
    <row r="5">
      <c r="A5" s="4" t="inlineStr">
        <is>
          <t>Offering proceeds held in trust account</t>
        </is>
      </c>
      <c r="B5" s="5" t="n">
        <v>253000000</v>
      </c>
    </row>
    <row r="6">
      <c r="A6" s="4" t="inlineStr">
        <is>
          <t>Threshold percentage of outstanding voting securities of the target to be acquired by post-transaction company to complete business combination</t>
        </is>
      </c>
      <c r="D6" s="4" t="inlineStr">
        <is>
          <t>50.00%</t>
        </is>
      </c>
    </row>
    <row r="7">
      <c r="A7" s="4" t="inlineStr">
        <is>
          <t>Redemption of shares calculated based on business days prior to consummation of business combination (in days)</t>
        </is>
      </c>
      <c r="D7" s="4" t="inlineStr">
        <is>
          <t>2 days</t>
        </is>
      </c>
    </row>
    <row r="8">
      <c r="A8" s="4" t="inlineStr">
        <is>
          <t>Minimum net tangible assets to be held to proceed with the Business Combination</t>
        </is>
      </c>
      <c r="D8" s="5" t="n">
        <v>5000001</v>
      </c>
    </row>
    <row r="9">
      <c r="A9" s="4" t="inlineStr">
        <is>
          <t>Threshold percentage of Public Shares subject to redemption without the Company's prior written consent</t>
        </is>
      </c>
      <c r="D9" s="4" t="inlineStr">
        <is>
          <t>15.00%</t>
        </is>
      </c>
    </row>
    <row r="10">
      <c r="A10" s="4" t="inlineStr">
        <is>
          <t>Obligation to redeem Public Shares if entity does not complete a Business Combination (as a percent)</t>
        </is>
      </c>
      <c r="D10" s="4" t="inlineStr">
        <is>
          <t>100.00%</t>
        </is>
      </c>
    </row>
    <row r="11">
      <c r="A11" s="4" t="inlineStr">
        <is>
          <t>Threshold business days for redemption of public shares | D</t>
        </is>
      </c>
      <c r="D11" s="6" t="n">
        <v>10</v>
      </c>
    </row>
    <row r="12">
      <c r="A12" s="4" t="inlineStr">
        <is>
          <t>Maximum net interest to pay dissolution expenses</t>
        </is>
      </c>
      <c r="D12" s="5" t="n">
        <v>100000</v>
      </c>
    </row>
    <row r="13">
      <c r="A13" s="4" t="inlineStr">
        <is>
          <t>Threshold minimum aggregate fair market value as a percentage of the net assets held in the Trust Account</t>
        </is>
      </c>
      <c r="D13" s="4" t="inlineStr">
        <is>
          <t>80.00%</t>
        </is>
      </c>
    </row>
    <row r="14">
      <c r="A14" s="4" t="inlineStr">
        <is>
          <t>Initial Public Offering</t>
        </is>
      </c>
    </row>
    <row r="15">
      <c r="A15" s="3" t="inlineStr">
        <is>
          <t>Subsidiary, Sale of Stock [Line Items]</t>
        </is>
      </c>
    </row>
    <row r="16">
      <c r="A16" s="4" t="inlineStr">
        <is>
          <t>Number of units issued (in shares) | shares</t>
        </is>
      </c>
      <c r="B16" s="6" t="n">
        <v>25300000</v>
      </c>
    </row>
    <row r="17">
      <c r="A17" s="4" t="inlineStr">
        <is>
          <t>Unit price | $ / shares</t>
        </is>
      </c>
      <c r="B17" s="5" t="n">
        <v>10</v>
      </c>
    </row>
    <row r="18">
      <c r="A18" s="4" t="inlineStr">
        <is>
          <t>Proceeds from issuance of units</t>
        </is>
      </c>
      <c r="B18" s="5" t="n">
        <v>253000000</v>
      </c>
    </row>
    <row r="19">
      <c r="A19" s="4" t="inlineStr">
        <is>
          <t>Transaction costs</t>
        </is>
      </c>
      <c r="D19" s="5" t="n">
        <v>14528328</v>
      </c>
    </row>
    <row r="20">
      <c r="A20" s="4" t="inlineStr">
        <is>
          <t>Underwriting fees</t>
        </is>
      </c>
      <c r="D20" s="6" t="n">
        <v>5060000</v>
      </c>
    </row>
    <row r="21">
      <c r="A21" s="4" t="inlineStr">
        <is>
          <t>Deferred underwriting fees</t>
        </is>
      </c>
      <c r="D21" s="6" t="n">
        <v>8855000</v>
      </c>
    </row>
    <row r="22">
      <c r="A22" s="4" t="inlineStr">
        <is>
          <t>Other offering costs</t>
        </is>
      </c>
      <c r="D22" s="5" t="n">
        <v>613328</v>
      </c>
    </row>
    <row r="23">
      <c r="A23" s="4" t="inlineStr">
        <is>
          <t>Over-allotment option</t>
        </is>
      </c>
    </row>
    <row r="24">
      <c r="A24" s="3" t="inlineStr">
        <is>
          <t>Subsidiary, Sale of Stock [Line Items]</t>
        </is>
      </c>
    </row>
    <row r="25">
      <c r="A25" s="4" t="inlineStr">
        <is>
          <t>Number of units issued (in shares) | shares</t>
        </is>
      </c>
      <c r="B25" s="6" t="n">
        <v>3300000</v>
      </c>
    </row>
    <row r="26">
      <c r="A26" s="4" t="inlineStr">
        <is>
          <t>Private Placement</t>
        </is>
      </c>
    </row>
    <row r="27">
      <c r="A27" s="3" t="inlineStr">
        <is>
          <t>Subsidiary, Sale of Stock [Line Items]</t>
        </is>
      </c>
    </row>
    <row r="28">
      <c r="A28" s="4" t="inlineStr">
        <is>
          <t>Number of warrants issued (in shares) | shares</t>
        </is>
      </c>
      <c r="D28" s="6" t="n">
        <v>7060000</v>
      </c>
    </row>
    <row r="29">
      <c r="A29" s="4" t="inlineStr">
        <is>
          <t>Price of warrants | $ / shares</t>
        </is>
      </c>
      <c r="D29" s="5" t="n">
        <v>1</v>
      </c>
    </row>
    <row r="30">
      <c r="A30" s="4" t="inlineStr">
        <is>
          <t>Proceeds from issuance of warrants</t>
        </is>
      </c>
      <c r="D30" s="5" t="n">
        <v>706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S OF PREVIOUSLY ISSUED FINANCIAL STATEMENTS - Restatement of warrants as derivative liabilities - Condensed Statement of Operations (Details) - USD ($)</t>
        </is>
      </c>
      <c r="B1" s="2" t="inlineStr">
        <is>
          <t>3 Months Ended</t>
        </is>
      </c>
      <c r="C1" s="2" t="inlineStr">
        <is>
          <t>6 Months Ended</t>
        </is>
      </c>
      <c r="D1" s="2" t="inlineStr">
        <is>
          <t>9 Months Ended</t>
        </is>
      </c>
    </row>
    <row r="2">
      <c r="B2" s="2" t="inlineStr">
        <is>
          <t>Sep. 30, 2020</t>
        </is>
      </c>
      <c r="C2" s="2" t="inlineStr">
        <is>
          <t>Sep. 30, 2020</t>
        </is>
      </c>
      <c r="D2" s="2" t="inlineStr">
        <is>
          <t>Dec. 31, 2020</t>
        </is>
      </c>
    </row>
    <row r="3">
      <c r="A3" s="3" t="inlineStr">
        <is>
          <t>Statement of Operations</t>
        </is>
      </c>
    </row>
    <row r="4">
      <c r="A4" s="4" t="inlineStr">
        <is>
          <t>Change in fair value of warrant liabilities</t>
        </is>
      </c>
      <c r="D4" s="5" t="n">
        <v>-7884000</v>
      </c>
    </row>
    <row r="5">
      <c r="A5" s="4" t="inlineStr">
        <is>
          <t>Transaction costs allocable to warrants</t>
        </is>
      </c>
      <c r="D5" s="6" t="n">
        <v>-497297</v>
      </c>
    </row>
    <row r="6">
      <c r="A6" s="4" t="inlineStr">
        <is>
          <t>Allocation of net income</t>
        </is>
      </c>
      <c r="D6" s="5" t="n">
        <v>-8683738</v>
      </c>
    </row>
    <row r="7">
      <c r="A7" s="4" t="inlineStr">
        <is>
          <t>Diluted net income per share, Class A ordinary shares subject to redemption</t>
        </is>
      </c>
      <c r="B7" s="5" t="n">
        <v>0</v>
      </c>
      <c r="C7" s="5" t="n">
        <v>0</v>
      </c>
      <c r="D7" s="5" t="n">
        <v>0</v>
      </c>
    </row>
    <row r="8">
      <c r="A8" s="4" t="inlineStr">
        <is>
          <t>Diluted net income (loss) per ordinary share</t>
        </is>
      </c>
      <c r="B8" s="8" t="n">
        <v>-0.74</v>
      </c>
      <c r="C8" s="8" t="n">
        <v>-0.74</v>
      </c>
      <c r="D8" s="8" t="n">
        <v>-1.12</v>
      </c>
    </row>
    <row r="9">
      <c r="A9" s="4" t="inlineStr">
        <is>
          <t>Class A Ordinary Shares</t>
        </is>
      </c>
    </row>
    <row r="10">
      <c r="A10" s="3" t="inlineStr">
        <is>
          <t>Statement of Operations</t>
        </is>
      </c>
    </row>
    <row r="11">
      <c r="A11" s="4" t="inlineStr">
        <is>
          <t>Allocation of net income</t>
        </is>
      </c>
      <c r="D11" s="5" t="n">
        <v>-6254519</v>
      </c>
    </row>
    <row r="12">
      <c r="A12" s="4" t="inlineStr">
        <is>
          <t>Basic net income (loss) per ordinary share</t>
        </is>
      </c>
      <c r="D12" s="8" t="n">
        <v>-0.43</v>
      </c>
    </row>
    <row r="13">
      <c r="A13" s="4" t="inlineStr">
        <is>
          <t>Diluted net income (loss) per ordinary share</t>
        </is>
      </c>
      <c r="D13" s="8" t="n">
        <v>-0.43</v>
      </c>
    </row>
    <row r="14">
      <c r="A14" s="4" t="inlineStr">
        <is>
          <t>Class B Ordinary Shares</t>
        </is>
      </c>
    </row>
    <row r="15">
      <c r="A15" s="3" t="inlineStr">
        <is>
          <t>Statement of Operations</t>
        </is>
      </c>
    </row>
    <row r="16">
      <c r="A16" s="4" t="inlineStr">
        <is>
          <t>Allocation of net income</t>
        </is>
      </c>
      <c r="D16" s="5" t="n">
        <v>-2429219</v>
      </c>
    </row>
    <row r="17">
      <c r="A17" s="4" t="inlineStr">
        <is>
          <t>Basic net income (loss) per ordinary share</t>
        </is>
      </c>
      <c r="D17" s="8" t="n">
        <v>-0.43</v>
      </c>
    </row>
    <row r="18">
      <c r="A18" s="4" t="inlineStr">
        <is>
          <t>Diluted net income (loss) per ordinary share</t>
        </is>
      </c>
      <c r="D18" s="8" t="n">
        <v>-0.43</v>
      </c>
    </row>
    <row r="19">
      <c r="A19" s="4" t="inlineStr">
        <is>
          <t>Restatement of warrants as derivative liabilities</t>
        </is>
      </c>
    </row>
    <row r="20">
      <c r="A20" s="3" t="inlineStr">
        <is>
          <t>Statement of Operations</t>
        </is>
      </c>
    </row>
    <row r="21">
      <c r="A21" s="4" t="inlineStr">
        <is>
          <t>Change in fair value of warrant liabilities</t>
        </is>
      </c>
      <c r="B21" s="5" t="n">
        <v>-4533300</v>
      </c>
      <c r="C21" s="5" t="n">
        <v>-4533300</v>
      </c>
      <c r="D21" s="5" t="n">
        <v>-7884000</v>
      </c>
    </row>
    <row r="22">
      <c r="A22" s="4" t="inlineStr">
        <is>
          <t>Transaction costs allocable to warrants</t>
        </is>
      </c>
      <c r="B22" s="6" t="n">
        <v>-497297</v>
      </c>
      <c r="C22" s="6" t="n">
        <v>-497297</v>
      </c>
      <c r="D22" s="6" t="n">
        <v>-497297</v>
      </c>
    </row>
    <row r="23">
      <c r="A23" s="4" t="inlineStr">
        <is>
          <t>Allocation of net income</t>
        </is>
      </c>
      <c r="B23" s="5" t="n">
        <v>-5127691</v>
      </c>
      <c r="C23" s="5" t="n">
        <v>-5132884</v>
      </c>
      <c r="D23" s="5" t="n">
        <v>-8683738</v>
      </c>
    </row>
    <row r="24">
      <c r="A24" s="4" t="inlineStr">
        <is>
          <t>Weighted average shares outstanding, Class A Ordinary Shares subject to possible redemption</t>
        </is>
      </c>
      <c r="B24" s="6" t="n">
        <v>22734561</v>
      </c>
      <c r="C24" s="6" t="n">
        <v>22734561</v>
      </c>
      <c r="D24" s="6" t="n">
        <v>22474529</v>
      </c>
    </row>
    <row r="25">
      <c r="A25" s="4" t="inlineStr">
        <is>
          <t>Basic net income per share, Class A ordinary shares subject to redemption</t>
        </is>
      </c>
      <c r="B25" s="5" t="n">
        <v>0</v>
      </c>
      <c r="C25" s="5" t="n">
        <v>0</v>
      </c>
      <c r="D25" s="5" t="n">
        <v>0</v>
      </c>
    </row>
    <row r="26">
      <c r="A26" s="4" t="inlineStr">
        <is>
          <t>Weighted average shares outstanding, Ordinary Shares</t>
        </is>
      </c>
      <c r="B26" s="6" t="n">
        <v>6939066</v>
      </c>
      <c r="C26" s="6" t="n">
        <v>6939066</v>
      </c>
      <c r="D26" s="6" t="n">
        <v>7771170</v>
      </c>
    </row>
    <row r="27">
      <c r="A27" s="4" t="inlineStr">
        <is>
          <t>Basic net income (loss) per ordinary share</t>
        </is>
      </c>
      <c r="B27" s="8" t="n">
        <v>-0.74</v>
      </c>
      <c r="C27" s="8" t="n">
        <v>-0.74</v>
      </c>
      <c r="D27" s="8" t="n">
        <v>-1.12</v>
      </c>
    </row>
    <row r="28">
      <c r="A28" s="4" t="inlineStr">
        <is>
          <t>Restatement of common stock subject to redemption | Class B Ordinary Shares</t>
        </is>
      </c>
    </row>
    <row r="29">
      <c r="A29" s="3" t="inlineStr">
        <is>
          <t>Statement of Operations</t>
        </is>
      </c>
    </row>
    <row r="30">
      <c r="A30" s="4" t="inlineStr">
        <is>
          <t>Weighted average shares outstanding, Ordinary Shares</t>
        </is>
      </c>
      <c r="B30" s="6" t="n">
        <v>6161957</v>
      </c>
    </row>
    <row r="31">
      <c r="A31" s="4" t="inlineStr">
        <is>
          <t>Basic net income (loss) per ordinary share</t>
        </is>
      </c>
      <c r="B31" s="8" t="n">
        <v>-0.2</v>
      </c>
    </row>
    <row r="32">
      <c r="A32" s="4" t="inlineStr">
        <is>
          <t>As Previously Reported | Restatement of warrants as derivative liabilities</t>
        </is>
      </c>
    </row>
    <row r="33">
      <c r="A33" s="3" t="inlineStr">
        <is>
          <t>Statement of Operations</t>
        </is>
      </c>
    </row>
    <row r="34">
      <c r="A34" s="4" t="inlineStr">
        <is>
          <t>Allocation of net income</t>
        </is>
      </c>
      <c r="B34" s="5" t="n">
        <v>-97094</v>
      </c>
      <c r="C34" s="5" t="n">
        <v>-102287</v>
      </c>
      <c r="D34" s="5" t="n">
        <v>-302441</v>
      </c>
    </row>
    <row r="35">
      <c r="A35" s="4" t="inlineStr">
        <is>
          <t>Weighted average shares outstanding, Class A Ordinary Shares subject to possible redemption</t>
        </is>
      </c>
      <c r="B35" s="6" t="n">
        <v>24055131</v>
      </c>
      <c r="C35" s="6" t="n">
        <v>24055131</v>
      </c>
      <c r="D35" s="6" t="n">
        <v>24049383</v>
      </c>
    </row>
    <row r="36">
      <c r="A36" s="4" t="inlineStr">
        <is>
          <t>Basic net income per share, Class A ordinary shares subject to redemption</t>
        </is>
      </c>
      <c r="B36" s="5" t="n">
        <v>0</v>
      </c>
      <c r="C36" s="5" t="n">
        <v>0</v>
      </c>
      <c r="D36" s="5" t="n">
        <v>0</v>
      </c>
    </row>
    <row r="37">
      <c r="A37" s="4" t="inlineStr">
        <is>
          <t>Diluted net income per share, Class A ordinary shares subject to redemption</t>
        </is>
      </c>
      <c r="B37" s="5" t="n">
        <v>0</v>
      </c>
      <c r="C37" s="5" t="n">
        <v>0</v>
      </c>
      <c r="D37" s="5" t="n">
        <v>0</v>
      </c>
    </row>
    <row r="38">
      <c r="A38" s="4" t="inlineStr">
        <is>
          <t>Weighted average shares outstanding, Ordinary Shares</t>
        </is>
      </c>
      <c r="B38" s="6" t="n">
        <v>7136202</v>
      </c>
      <c r="C38" s="6" t="n">
        <v>6395746</v>
      </c>
      <c r="D38" s="6" t="n">
        <v>6803844</v>
      </c>
    </row>
    <row r="39">
      <c r="A39" s="4" t="inlineStr">
        <is>
          <t>Basic net income (loss) per ordinary share</t>
        </is>
      </c>
      <c r="B39" s="8" t="n">
        <v>-0.01</v>
      </c>
      <c r="C39" s="8" t="n">
        <v>-0.02</v>
      </c>
      <c r="D39" s="8" t="n">
        <v>-0.05</v>
      </c>
    </row>
    <row r="40">
      <c r="A40" s="4" t="inlineStr">
        <is>
          <t>Diluted net income (loss) per ordinary share</t>
        </is>
      </c>
      <c r="B40" s="8" t="n">
        <v>-0.01</v>
      </c>
      <c r="C40" s="8" t="n">
        <v>-0.02</v>
      </c>
      <c r="D40" s="8" t="n">
        <v>-0.05</v>
      </c>
    </row>
    <row r="41">
      <c r="A41" s="4" t="inlineStr">
        <is>
          <t>As Previously Reported | Restatement of common stock subject to redemption | Class B Ordinary Shares</t>
        </is>
      </c>
    </row>
    <row r="42">
      <c r="A42" s="3" t="inlineStr">
        <is>
          <t>Statement of Operations</t>
        </is>
      </c>
    </row>
    <row r="43">
      <c r="A43" s="4" t="inlineStr">
        <is>
          <t>Weighted average shares outstanding, Ordinary Shares</t>
        </is>
      </c>
      <c r="B43" s="6" t="n">
        <v>6939066</v>
      </c>
    </row>
    <row r="44">
      <c r="A44" s="4" t="inlineStr">
        <is>
          <t>Basic net income (loss) per ordinary share</t>
        </is>
      </c>
      <c r="B44" s="8" t="n">
        <v>-0.74</v>
      </c>
    </row>
    <row r="45">
      <c r="A45" s="4" t="inlineStr">
        <is>
          <t>Adjustments | Restatement of warrants as derivative liabilities</t>
        </is>
      </c>
    </row>
    <row r="46">
      <c r="A46" s="3" t="inlineStr">
        <is>
          <t>Statement of Operations</t>
        </is>
      </c>
    </row>
    <row r="47">
      <c r="A47" s="4" t="inlineStr">
        <is>
          <t>Change in fair value of warrant liabilities</t>
        </is>
      </c>
      <c r="B47" s="5" t="n">
        <v>-4533300</v>
      </c>
      <c r="C47" s="5" t="n">
        <v>-4533300</v>
      </c>
      <c r="D47" s="5" t="n">
        <v>-7884000</v>
      </c>
    </row>
    <row r="48">
      <c r="A48" s="4" t="inlineStr">
        <is>
          <t>Transaction costs allocable to warrants</t>
        </is>
      </c>
      <c r="B48" s="6" t="n">
        <v>-497297</v>
      </c>
      <c r="C48" s="6" t="n">
        <v>-497297</v>
      </c>
      <c r="D48" s="6" t="n">
        <v>-497297</v>
      </c>
    </row>
    <row r="49">
      <c r="A49" s="4" t="inlineStr">
        <is>
          <t>Allocation of net income</t>
        </is>
      </c>
      <c r="B49" s="5" t="n">
        <v>-5030597</v>
      </c>
      <c r="C49" s="5" t="n">
        <v>-5030597</v>
      </c>
      <c r="D49" s="5" t="n">
        <v>-8381297</v>
      </c>
    </row>
    <row r="50">
      <c r="A50" s="4" t="inlineStr">
        <is>
          <t>Weighted average shares outstanding, Class A Ordinary Shares subject to possible redemption</t>
        </is>
      </c>
      <c r="B50" s="6" t="n">
        <v>-1320570</v>
      </c>
      <c r="C50" s="6" t="n">
        <v>-1320570</v>
      </c>
      <c r="D50" s="6" t="n">
        <v>-1574854</v>
      </c>
    </row>
    <row r="51">
      <c r="A51" s="4" t="inlineStr">
        <is>
          <t>Weighted average shares outstanding, Ordinary Shares</t>
        </is>
      </c>
      <c r="B51" s="6" t="n">
        <v>-197136</v>
      </c>
      <c r="C51" s="6" t="n">
        <v>543320</v>
      </c>
      <c r="D51" s="6" t="n">
        <v>967236</v>
      </c>
    </row>
    <row r="52">
      <c r="A52" s="4" t="inlineStr">
        <is>
          <t>Basic net income (loss) per ordinary share</t>
        </is>
      </c>
      <c r="B52" s="8" t="n">
        <v>-0.73</v>
      </c>
      <c r="C52" s="8" t="n">
        <v>-0.72</v>
      </c>
      <c r="D52" s="8" t="n">
        <v>-1.07</v>
      </c>
    </row>
    <row r="53">
      <c r="A53" s="4" t="inlineStr">
        <is>
          <t>Diluted net income (loss) per ordinary share</t>
        </is>
      </c>
      <c r="B53" s="8" t="n">
        <v>-0.73</v>
      </c>
      <c r="C53" s="8" t="n">
        <v>-0.72</v>
      </c>
      <c r="D53" s="8" t="n">
        <v>-1.07</v>
      </c>
    </row>
    <row r="54">
      <c r="A54" s="4" t="inlineStr">
        <is>
          <t>Adjustments | Restatement of common stock subject to redemption | Class B Ordinary Shares</t>
        </is>
      </c>
    </row>
    <row r="55">
      <c r="A55" s="3" t="inlineStr">
        <is>
          <t>Statement of Operations</t>
        </is>
      </c>
    </row>
    <row r="56">
      <c r="A56" s="4" t="inlineStr">
        <is>
          <t>Weighted average shares outstanding, Ordinary Shares</t>
        </is>
      </c>
      <c r="B56" s="6" t="n">
        <v>-777109</v>
      </c>
    </row>
    <row r="57">
      <c r="A57" s="4" t="inlineStr">
        <is>
          <t>Basic net income (loss) per ordinary share</t>
        </is>
      </c>
      <c r="B57" s="8" t="n">
        <v>0.5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S OF PREVIOUSLY ISSUED FINANCIAL STATEMENTS- Restatement of warrants as derivative liabilities - Condensed Cash Flow Statement (Details) - USD ($)</t>
        </is>
      </c>
      <c r="B1" s="2" t="inlineStr">
        <is>
          <t>3 Months Ended</t>
        </is>
      </c>
      <c r="C1" s="2" t="inlineStr">
        <is>
          <t>6 Months Ended</t>
        </is>
      </c>
      <c r="D1" s="2" t="inlineStr">
        <is>
          <t>9 Months Ended</t>
        </is>
      </c>
    </row>
    <row r="2">
      <c r="B2" s="2" t="inlineStr">
        <is>
          <t>Sep. 30, 2020</t>
        </is>
      </c>
      <c r="C2" s="2" t="inlineStr">
        <is>
          <t>Sep. 30, 2020</t>
        </is>
      </c>
      <c r="D2" s="2" t="inlineStr">
        <is>
          <t>Dec. 31, 2020</t>
        </is>
      </c>
    </row>
    <row r="3">
      <c r="A3" s="3" t="inlineStr">
        <is>
          <t>Error Corrections and Prior Period Adjustments Restatement [Line Items]</t>
        </is>
      </c>
    </row>
    <row r="4">
      <c r="A4" s="4" t="inlineStr">
        <is>
          <t>Net income (loss)</t>
        </is>
      </c>
      <c r="D4" s="5" t="n">
        <v>8683738</v>
      </c>
    </row>
    <row r="5">
      <c r="A5" s="4" t="inlineStr">
        <is>
          <t>Change in fair value of warrant liabilities</t>
        </is>
      </c>
      <c r="D5" s="6" t="n">
        <v>-7884000</v>
      </c>
    </row>
    <row r="6">
      <c r="A6" s="4" t="inlineStr">
        <is>
          <t>Transaction costs allocable to warrants</t>
        </is>
      </c>
      <c r="D6" s="6" t="n">
        <v>-497297</v>
      </c>
    </row>
    <row r="7">
      <c r="A7" s="4" t="inlineStr">
        <is>
          <t>Restatement of warrants as derivative liabilities</t>
        </is>
      </c>
    </row>
    <row r="8">
      <c r="A8" s="3" t="inlineStr">
        <is>
          <t>Error Corrections and Prior Period Adjustments Restatement [Line Items]</t>
        </is>
      </c>
    </row>
    <row r="9">
      <c r="A9" s="4" t="inlineStr">
        <is>
          <t>Net income (loss)</t>
        </is>
      </c>
      <c r="C9" s="5" t="n">
        <v>-5132884</v>
      </c>
      <c r="D9" s="6" t="n">
        <v>-8683738</v>
      </c>
    </row>
    <row r="10">
      <c r="A10" s="4" t="inlineStr">
        <is>
          <t>Change in fair value of warrant liabilities</t>
        </is>
      </c>
      <c r="B10" s="5" t="n">
        <v>-4533300</v>
      </c>
      <c r="C10" s="6" t="n">
        <v>-4533300</v>
      </c>
      <c r="D10" s="6" t="n">
        <v>-7884000</v>
      </c>
    </row>
    <row r="11">
      <c r="A11" s="4" t="inlineStr">
        <is>
          <t>Transaction costs allocable to warrants</t>
        </is>
      </c>
      <c r="B11" s="6" t="n">
        <v>-497297</v>
      </c>
      <c r="C11" s="6" t="n">
        <v>-497297</v>
      </c>
      <c r="D11" s="6" t="n">
        <v>-497297</v>
      </c>
    </row>
    <row r="12">
      <c r="A12" s="4" t="inlineStr">
        <is>
          <t>Ordinary shares subject to possible redemption</t>
        </is>
      </c>
      <c r="C12" s="6" t="n">
        <v>227345610</v>
      </c>
      <c r="D12" s="6" t="n">
        <v>227345610</v>
      </c>
    </row>
    <row r="13">
      <c r="A13" s="4" t="inlineStr">
        <is>
          <t>Change in value of Class A Ordinary Shares subject to possible redemption</t>
        </is>
      </c>
      <c r="C13" s="6" t="n">
        <v>-4630227</v>
      </c>
      <c r="D13" s="6" t="n">
        <v>-8181085</v>
      </c>
    </row>
    <row r="14">
      <c r="A14" s="4" t="inlineStr">
        <is>
          <t>As Previously Reported | Restatement of warrants as derivative liabilities</t>
        </is>
      </c>
    </row>
    <row r="15">
      <c r="A15" s="3" t="inlineStr">
        <is>
          <t>Error Corrections and Prior Period Adjustments Restatement [Line Items]</t>
        </is>
      </c>
    </row>
    <row r="16">
      <c r="A16" s="4" t="inlineStr">
        <is>
          <t>Net income (loss)</t>
        </is>
      </c>
      <c r="C16" s="6" t="n">
        <v>-102287</v>
      </c>
      <c r="D16" s="6" t="n">
        <v>-302441</v>
      </c>
    </row>
    <row r="17">
      <c r="A17" s="4" t="inlineStr">
        <is>
          <t>Ordinary shares subject to possible redemption</t>
        </is>
      </c>
      <c r="C17" s="6" t="n">
        <v>240551310</v>
      </c>
      <c r="D17" s="6" t="n">
        <v>240551310</v>
      </c>
    </row>
    <row r="18">
      <c r="A18" s="4" t="inlineStr">
        <is>
          <t>Change in value of Class A Ordinary Shares subject to possible redemption</t>
        </is>
      </c>
      <c r="C18" s="6" t="n">
        <v>-96927</v>
      </c>
      <c r="D18" s="6" t="n">
        <v>-297085</v>
      </c>
    </row>
    <row r="19">
      <c r="A19" s="4" t="inlineStr">
        <is>
          <t>Adjustments | Restatement of warrants as derivative liabilities</t>
        </is>
      </c>
    </row>
    <row r="20">
      <c r="A20" s="3" t="inlineStr">
        <is>
          <t>Error Corrections and Prior Period Adjustments Restatement [Line Items]</t>
        </is>
      </c>
    </row>
    <row r="21">
      <c r="A21" s="4" t="inlineStr">
        <is>
          <t>Net income (loss)</t>
        </is>
      </c>
      <c r="C21" s="6" t="n">
        <v>-5030597</v>
      </c>
      <c r="D21" s="6" t="n">
        <v>-8381297</v>
      </c>
    </row>
    <row r="22">
      <c r="A22" s="4" t="inlineStr">
        <is>
          <t>Change in fair value of warrant liabilities</t>
        </is>
      </c>
      <c r="B22" s="6" t="n">
        <v>-4533300</v>
      </c>
      <c r="C22" s="6" t="n">
        <v>-4533300</v>
      </c>
      <c r="D22" s="6" t="n">
        <v>-7884000</v>
      </c>
    </row>
    <row r="23">
      <c r="A23" s="4" t="inlineStr">
        <is>
          <t>Transaction costs allocable to warrants</t>
        </is>
      </c>
      <c r="B23" s="5" t="n">
        <v>-497297</v>
      </c>
      <c r="C23" s="6" t="n">
        <v>-497297</v>
      </c>
      <c r="D23" s="6" t="n">
        <v>-497297</v>
      </c>
    </row>
    <row r="24">
      <c r="A24" s="4" t="inlineStr">
        <is>
          <t>Ordinary shares subject to possible redemption</t>
        </is>
      </c>
      <c r="C24" s="6" t="n">
        <v>-13205700</v>
      </c>
      <c r="D24" s="6" t="n">
        <v>-13205700</v>
      </c>
    </row>
    <row r="25">
      <c r="A25" s="4" t="inlineStr">
        <is>
          <t>Change in value of Class A Ordinary Shares subject to possible redemption</t>
        </is>
      </c>
      <c r="C25" s="5" t="n">
        <v>-4533300</v>
      </c>
      <c r="D25" s="5" t="n">
        <v>-788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S OF PREVIOUSLY ISSUED FINANCIAL STATEMENTS - Restatement Of Common Stock subject to redemption (Details) - USD ($)</t>
        </is>
      </c>
      <c r="B1" s="2" t="inlineStr">
        <is>
          <t>Jul. 20, 2020</t>
        </is>
      </c>
      <c r="C1" s="2" t="inlineStr">
        <is>
          <t>Dec. 31, 2020</t>
        </is>
      </c>
      <c r="D1" s="2" t="inlineStr">
        <is>
          <t>Sep. 30, 2020</t>
        </is>
      </c>
      <c r="E1" s="2" t="inlineStr">
        <is>
          <t>Sep. 30, 2021</t>
        </is>
      </c>
      <c r="F1" s="2" t="inlineStr">
        <is>
          <t>Sep. 30, 2020</t>
        </is>
      </c>
      <c r="G1" s="2" t="inlineStr">
        <is>
          <t>Sep. 30, 2020</t>
        </is>
      </c>
      <c r="H1" s="2" t="inlineStr">
        <is>
          <t>Dec. 31, 2021</t>
        </is>
      </c>
      <c r="I1" s="2" t="inlineStr">
        <is>
          <t>Dec. 31, 2020</t>
        </is>
      </c>
      <c r="J1" s="2" t="inlineStr">
        <is>
          <t>Mar. 19, 2020</t>
        </is>
      </c>
    </row>
    <row r="2">
      <c r="A2" s="3" t="inlineStr">
        <is>
          <t>BALANCE SHEET</t>
        </is>
      </c>
    </row>
    <row r="3">
      <c r="A3" s="4" t="inlineStr">
        <is>
          <t>Warrant liability</t>
        </is>
      </c>
      <c r="C3" s="5" t="n">
        <v>21089700</v>
      </c>
      <c r="I3" s="5" t="n">
        <v>21089700</v>
      </c>
    </row>
    <row r="4">
      <c r="A4" s="4" t="inlineStr">
        <is>
          <t>Class A ordinary shares subject to possible redemption</t>
        </is>
      </c>
      <c r="C4" s="6" t="n">
        <v>253012211</v>
      </c>
      <c r="I4" s="6" t="n">
        <v>253012211</v>
      </c>
    </row>
    <row r="5">
      <c r="A5" s="4" t="inlineStr">
        <is>
          <t>Accumulated deficit</t>
        </is>
      </c>
      <c r="C5" s="6" t="n">
        <v>-28848313</v>
      </c>
      <c r="I5" s="6" t="n">
        <v>-28848313</v>
      </c>
    </row>
    <row r="6">
      <c r="A6" s="4" t="inlineStr">
        <is>
          <t>Total Shareholders' Equity (Deficit)</t>
        </is>
      </c>
      <c r="C6" s="6" t="n">
        <v>-28847680</v>
      </c>
      <c r="I6" s="6" t="n">
        <v>-28847680</v>
      </c>
      <c r="J6" s="5" t="n">
        <v>0</v>
      </c>
    </row>
    <row r="7">
      <c r="A7" s="4" t="inlineStr">
        <is>
          <t>Number of Ordinary shares Subject to possible redemption</t>
        </is>
      </c>
      <c r="E7" s="6" t="n">
        <v>25300000</v>
      </c>
    </row>
    <row r="8">
      <c r="A8" s="3" t="inlineStr">
        <is>
          <t>STATEMENT OF CHANGES IN SHAREHOLDERS' DEFICIT</t>
        </is>
      </c>
    </row>
    <row r="9">
      <c r="A9" s="4" t="inlineStr">
        <is>
          <t>Sale of 25,300,000 Units, net of underwriting discounts, offering costs and warrant liability (in shares)</t>
        </is>
      </c>
      <c r="E9" s="6" t="n">
        <v>25300000</v>
      </c>
    </row>
    <row r="10">
      <c r="A10" s="4" t="inlineStr">
        <is>
          <t>Initial remeasurement of Class A ordinary share subject to redemption amount</t>
        </is>
      </c>
      <c r="I10" s="6" t="n">
        <v>22506531</v>
      </c>
    </row>
    <row r="11">
      <c r="A11" s="4" t="inlineStr">
        <is>
          <t>Subsequent remeasurement of Class A ordinary share subject to redemption amount-Trust Interest</t>
        </is>
      </c>
      <c r="I11" s="6" t="n">
        <v>12211</v>
      </c>
    </row>
    <row r="12">
      <c r="A12" s="4" t="inlineStr">
        <is>
          <t>Total shareholders' equity (deficit)</t>
        </is>
      </c>
      <c r="C12" s="6" t="n">
        <v>-28847680</v>
      </c>
      <c r="I12" s="6" t="n">
        <v>-28847680</v>
      </c>
      <c r="J12" s="5" t="n">
        <v>0</v>
      </c>
    </row>
    <row r="13">
      <c r="A13" s="3" t="inlineStr">
        <is>
          <t>STATEMENT OF CASH FLOWS</t>
        </is>
      </c>
    </row>
    <row r="14">
      <c r="A14" s="4" t="inlineStr">
        <is>
          <t>Subsequent remeasurement of Class A ordinary shares to redemption value - Trust interest</t>
        </is>
      </c>
      <c r="I14" s="6" t="n">
        <v>12211</v>
      </c>
    </row>
    <row r="15">
      <c r="A15" s="4" t="inlineStr">
        <is>
          <t>Class A ordinary shares subject to possible redemption</t>
        </is>
      </c>
    </row>
    <row r="16">
      <c r="A16" s="3" t="inlineStr">
        <is>
          <t>Error Corrections and Prior Period Adjustments Restatement [Line Items]</t>
        </is>
      </c>
    </row>
    <row r="17">
      <c r="A17" s="4" t="inlineStr">
        <is>
          <t>Minimum Net Tangible Assets</t>
        </is>
      </c>
      <c r="H17" s="5" t="n">
        <v>5000001</v>
      </c>
    </row>
    <row r="18">
      <c r="A18" s="4" t="inlineStr">
        <is>
          <t>Redemption value of share</t>
        </is>
      </c>
      <c r="H18" s="5" t="n">
        <v>10</v>
      </c>
    </row>
    <row r="19">
      <c r="A19" s="4" t="inlineStr">
        <is>
          <t>Class B Ordinary Shares</t>
        </is>
      </c>
    </row>
    <row r="20">
      <c r="A20" s="3" t="inlineStr">
        <is>
          <t>BALANCE SHEET</t>
        </is>
      </c>
    </row>
    <row r="21">
      <c r="A21" s="4" t="inlineStr">
        <is>
          <t>Ordinary shares</t>
        </is>
      </c>
      <c r="C21" s="6" t="n">
        <v>633</v>
      </c>
      <c r="I21" s="6" t="n">
        <v>633</v>
      </c>
    </row>
    <row r="22">
      <c r="A22" s="4" t="inlineStr">
        <is>
          <t>Restatement of common stock subject to redemption</t>
        </is>
      </c>
    </row>
    <row r="23">
      <c r="A23" s="3" t="inlineStr">
        <is>
          <t>BALANCE SHEET</t>
        </is>
      </c>
    </row>
    <row r="24">
      <c r="A24" s="4" t="inlineStr">
        <is>
          <t>Accumulated deficit</t>
        </is>
      </c>
      <c r="B24" s="5" t="n">
        <v>-20655014</v>
      </c>
      <c r="C24" s="6" t="n">
        <v>-28848313</v>
      </c>
      <c r="D24" s="5" t="n">
        <v>-25291081</v>
      </c>
      <c r="F24" s="5" t="n">
        <v>-25291081</v>
      </c>
      <c r="G24" s="5" t="n">
        <v>-25291081</v>
      </c>
      <c r="I24" s="6" t="n">
        <v>-28848313</v>
      </c>
    </row>
    <row r="25">
      <c r="A25" s="4" t="inlineStr">
        <is>
          <t>Total Shareholders' Equity (Deficit)</t>
        </is>
      </c>
      <c r="B25" s="5" t="n">
        <v>-20654381</v>
      </c>
      <c r="C25" s="5" t="n">
        <v>-28847680</v>
      </c>
      <c r="D25" s="5" t="n">
        <v>-25290448</v>
      </c>
      <c r="F25" s="6" t="n">
        <v>-25290448</v>
      </c>
      <c r="G25" s="6" t="n">
        <v>-25290448</v>
      </c>
      <c r="I25" s="6" t="n">
        <v>-28847680</v>
      </c>
    </row>
    <row r="26">
      <c r="A26" s="4" t="inlineStr">
        <is>
          <t>Number of Ordinary shares Subject to possible redemption</t>
        </is>
      </c>
      <c r="B26" s="6" t="n">
        <v>25300000</v>
      </c>
      <c r="C26" s="6" t="n">
        <v>25300000</v>
      </c>
      <c r="D26" s="6" t="n">
        <v>25300000</v>
      </c>
    </row>
    <row r="27">
      <c r="A27" s="3" t="inlineStr">
        <is>
          <t>STATEMENT OF CHANGES IN SHAREHOLDERS' DEFICIT</t>
        </is>
      </c>
    </row>
    <row r="28">
      <c r="A28" s="4" t="inlineStr">
        <is>
          <t>Sale of 25,300,000 Units, net of underwriting discounts, offering costs and warrant liability (in shares)</t>
        </is>
      </c>
      <c r="B28" s="6" t="n">
        <v>25300000</v>
      </c>
      <c r="C28" s="6" t="n">
        <v>25300000</v>
      </c>
      <c r="D28" s="6" t="n">
        <v>25300000</v>
      </c>
    </row>
    <row r="29">
      <c r="A29" s="4" t="inlineStr">
        <is>
          <t>Initial remeasurement of Class A ordinary share subject to redemption amount</t>
        </is>
      </c>
      <c r="F29" s="6" t="n">
        <v>22506531</v>
      </c>
      <c r="I29" s="6" t="n">
        <v>22506531</v>
      </c>
    </row>
    <row r="30">
      <c r="A30" s="4" t="inlineStr">
        <is>
          <t>Subsequent remeasurement of Class A ordinary share subject to redemption amount-Trust Interest</t>
        </is>
      </c>
      <c r="G30" s="6" t="n">
        <v>5833</v>
      </c>
      <c r="I30" s="6" t="n">
        <v>12211</v>
      </c>
    </row>
    <row r="31">
      <c r="A31" s="4" t="inlineStr">
        <is>
          <t>Total shareholders' equity (deficit)</t>
        </is>
      </c>
      <c r="B31" s="5" t="n">
        <v>-20654381</v>
      </c>
      <c r="C31" s="5" t="n">
        <v>-28847680</v>
      </c>
      <c r="D31" s="5" t="n">
        <v>-25290448</v>
      </c>
      <c r="F31" s="6" t="n">
        <v>-25290448</v>
      </c>
      <c r="G31" s="6" t="n">
        <v>-25290448</v>
      </c>
      <c r="I31" s="6" t="n">
        <v>-28847680</v>
      </c>
    </row>
    <row r="32">
      <c r="A32" s="3" t="inlineStr">
        <is>
          <t>STATEMENT OF CASH FLOWS</t>
        </is>
      </c>
    </row>
    <row r="33">
      <c r="A33" s="4" t="inlineStr">
        <is>
          <t>Initial remeasurement of Class A ordinary share subject to redemption amount</t>
        </is>
      </c>
      <c r="G33" s="6" t="n">
        <v>22506531</v>
      </c>
      <c r="I33" s="6" t="n">
        <v>22506531</v>
      </c>
    </row>
    <row r="34">
      <c r="A34" s="4" t="inlineStr">
        <is>
          <t>Subsequent remeasurement of Class A ordinary shares to redemption value - Trust interest</t>
        </is>
      </c>
      <c r="I34" s="6" t="n">
        <v>12211</v>
      </c>
    </row>
    <row r="35">
      <c r="A35" s="4" t="inlineStr">
        <is>
          <t>Restatement of common stock subject to redemption | Class A Ordinary Shares</t>
        </is>
      </c>
    </row>
    <row r="36">
      <c r="A36" s="3" t="inlineStr">
        <is>
          <t>BALANCE SHEET</t>
        </is>
      </c>
    </row>
    <row r="37">
      <c r="A37" s="4" t="inlineStr">
        <is>
          <t>Class A ordinary shares subject to possible redemption</t>
        </is>
      </c>
      <c r="B37" s="6" t="n">
        <v>253000000</v>
      </c>
      <c r="C37" s="6" t="n">
        <v>253012211</v>
      </c>
      <c r="D37" s="6" t="n">
        <v>253005833</v>
      </c>
      <c r="F37" s="5" t="n">
        <v>253005833</v>
      </c>
      <c r="G37" s="5" t="n">
        <v>253005833</v>
      </c>
      <c r="I37" s="5" t="n">
        <v>253012211</v>
      </c>
    </row>
    <row r="38">
      <c r="A38" s="3" t="inlineStr">
        <is>
          <t>STATEMENT OF OPERATIONS</t>
        </is>
      </c>
    </row>
    <row r="39">
      <c r="A39" s="4" t="inlineStr">
        <is>
          <t>Weighted average shares outstanding,</t>
        </is>
      </c>
      <c r="F39" s="6" t="n">
        <v>19800000</v>
      </c>
      <c r="G39" s="6" t="n">
        <v>9389691</v>
      </c>
      <c r="I39" s="6" t="n">
        <v>14507692</v>
      </c>
    </row>
    <row r="40">
      <c r="A40" s="4" t="inlineStr">
        <is>
          <t>Basic and diluted net loss per ordinary share</t>
        </is>
      </c>
      <c r="F40" s="8" t="n">
        <v>-0.2</v>
      </c>
      <c r="G40" s="8" t="n">
        <v>-0.35</v>
      </c>
      <c r="I40" s="8" t="n">
        <v>-0.43</v>
      </c>
    </row>
    <row r="41">
      <c r="A41" s="4" t="inlineStr">
        <is>
          <t>Restatement of common stock subject to redemption | Class B Ordinary Shares</t>
        </is>
      </c>
    </row>
    <row r="42">
      <c r="A42" s="3" t="inlineStr">
        <is>
          <t>STATEMENT OF OPERATIONS</t>
        </is>
      </c>
    </row>
    <row r="43">
      <c r="A43" s="4" t="inlineStr">
        <is>
          <t>Weighted average shares outstanding,</t>
        </is>
      </c>
      <c r="G43" s="6" t="n">
        <v>5307345</v>
      </c>
      <c r="I43" s="6" t="n">
        <v>5634703</v>
      </c>
    </row>
    <row r="44">
      <c r="A44" s="4" t="inlineStr">
        <is>
          <t>Weighted Average Shares Outstanding, Ordinary Shares</t>
        </is>
      </c>
      <c r="F44" s="6" t="n">
        <v>6161957</v>
      </c>
    </row>
    <row r="45">
      <c r="A45" s="4" t="inlineStr">
        <is>
          <t>Basic and diluted net loss per ordinary share</t>
        </is>
      </c>
      <c r="G45" s="8" t="n">
        <v>-0.35</v>
      </c>
      <c r="I45" s="8" t="n">
        <v>-0.43</v>
      </c>
    </row>
    <row r="46">
      <c r="A46" s="4" t="inlineStr">
        <is>
          <t>Restatement of warrants as derivative liabilities</t>
        </is>
      </c>
    </row>
    <row r="47">
      <c r="A47" s="3" t="inlineStr">
        <is>
          <t>BALANCE SHEET</t>
        </is>
      </c>
    </row>
    <row r="48">
      <c r="A48" s="4" t="inlineStr">
        <is>
          <t>Warrant liability</t>
        </is>
      </c>
      <c r="B48" s="6" t="n">
        <v>13205700</v>
      </c>
      <c r="C48" s="6" t="n">
        <v>21089700</v>
      </c>
      <c r="D48" s="6" t="n">
        <v>17739000</v>
      </c>
      <c r="F48" s="5" t="n">
        <v>17739000</v>
      </c>
      <c r="G48" s="5" t="n">
        <v>17739000</v>
      </c>
      <c r="I48" s="5" t="n">
        <v>21089700</v>
      </c>
    </row>
    <row r="49">
      <c r="A49" s="4" t="inlineStr">
        <is>
          <t>Additional Paid-in Capital</t>
        </is>
      </c>
      <c r="B49" s="6" t="n">
        <v>5501769</v>
      </c>
      <c r="C49" s="6" t="n">
        <v>13682773</v>
      </c>
      <c r="D49" s="6" t="n">
        <v>10131950</v>
      </c>
      <c r="F49" s="6" t="n">
        <v>10131950</v>
      </c>
      <c r="G49" s="6" t="n">
        <v>10131950</v>
      </c>
      <c r="I49" s="6" t="n">
        <v>13682773</v>
      </c>
    </row>
    <row r="50">
      <c r="A50" s="4" t="inlineStr">
        <is>
          <t>Accumulated deficit</t>
        </is>
      </c>
      <c r="B50" s="6" t="n">
        <v>-502650</v>
      </c>
      <c r="C50" s="6" t="n">
        <v>-8683738</v>
      </c>
      <c r="D50" s="6" t="n">
        <v>-5132884</v>
      </c>
      <c r="F50" s="5" t="n">
        <v>-5132884</v>
      </c>
      <c r="G50" s="5" t="n">
        <v>-5132884</v>
      </c>
      <c r="I50" s="5" t="n">
        <v>-8683738</v>
      </c>
    </row>
    <row r="51">
      <c r="A51" s="3" t="inlineStr">
        <is>
          <t>STATEMENT OF OPERATIONS</t>
        </is>
      </c>
    </row>
    <row r="52">
      <c r="A52" s="4" t="inlineStr">
        <is>
          <t>Weighted Average Shares Outstanding, Ordinary Shares</t>
        </is>
      </c>
      <c r="F52" s="6" t="n">
        <v>6939066</v>
      </c>
      <c r="G52" s="6" t="n">
        <v>6939066</v>
      </c>
      <c r="I52" s="6" t="n">
        <v>7771170</v>
      </c>
    </row>
    <row r="53">
      <c r="A53" s="3" t="inlineStr">
        <is>
          <t>STATEMENT OF CASH FLOWS</t>
        </is>
      </c>
    </row>
    <row r="54">
      <c r="A54" s="4" t="inlineStr">
        <is>
          <t>Change in value of Class A ordinary share subject to possible redemption</t>
        </is>
      </c>
      <c r="G54" s="5" t="n">
        <v>-4630227</v>
      </c>
      <c r="I54" s="5" t="n">
        <v>-8181085</v>
      </c>
    </row>
    <row r="55">
      <c r="A55" s="4" t="inlineStr">
        <is>
          <t>Restatement of warrants as derivative liabilities | Class A Ordinary Shares</t>
        </is>
      </c>
    </row>
    <row r="56">
      <c r="A56" s="3" t="inlineStr">
        <is>
          <t>BALANCE SHEET</t>
        </is>
      </c>
    </row>
    <row r="57">
      <c r="A57" s="4" t="inlineStr">
        <is>
          <t>Class A ordinary shares subject to possible redemption</t>
        </is>
      </c>
      <c r="B57" s="6" t="n">
        <v>227345610</v>
      </c>
      <c r="C57" s="6" t="n">
        <v>219164525</v>
      </c>
      <c r="D57" s="6" t="n">
        <v>222715383</v>
      </c>
      <c r="F57" s="5" t="n">
        <v>222715383</v>
      </c>
      <c r="G57" s="6" t="n">
        <v>222715383</v>
      </c>
      <c r="I57" s="6" t="n">
        <v>219164525</v>
      </c>
    </row>
    <row r="58">
      <c r="A58" s="4" t="inlineStr">
        <is>
          <t>Ordinary shares</t>
        </is>
      </c>
      <c r="B58" s="6" t="n">
        <v>257</v>
      </c>
      <c r="C58" s="6" t="n">
        <v>338</v>
      </c>
      <c r="D58" s="6" t="n">
        <v>303</v>
      </c>
      <c r="F58" s="6" t="n">
        <v>303</v>
      </c>
      <c r="G58" s="6" t="n">
        <v>303</v>
      </c>
      <c r="I58" s="6" t="n">
        <v>338</v>
      </c>
    </row>
    <row r="59">
      <c r="A59" s="4" t="inlineStr">
        <is>
          <t>As Previously Reported | Restatement of common stock subject to redemption</t>
        </is>
      </c>
    </row>
    <row r="60">
      <c r="A60" s="3" t="inlineStr">
        <is>
          <t>BALANCE SHEET</t>
        </is>
      </c>
    </row>
    <row r="61">
      <c r="A61" s="4" t="inlineStr">
        <is>
          <t>Additional Paid-in Capital</t>
        </is>
      </c>
      <c r="B61" s="6" t="n">
        <v>5501769</v>
      </c>
      <c r="C61" s="6" t="n">
        <v>13682773</v>
      </c>
      <c r="D61" s="6" t="n">
        <v>10131950</v>
      </c>
      <c r="F61" s="6" t="n">
        <v>10131950</v>
      </c>
      <c r="G61" s="6" t="n">
        <v>10131950</v>
      </c>
      <c r="I61" s="6" t="n">
        <v>13682773</v>
      </c>
    </row>
    <row r="62">
      <c r="A62" s="4" t="inlineStr">
        <is>
          <t>Accumulated deficit</t>
        </is>
      </c>
      <c r="B62" s="6" t="n">
        <v>-502650</v>
      </c>
      <c r="C62" s="6" t="n">
        <v>-8683738</v>
      </c>
      <c r="D62" s="6" t="n">
        <v>-5132884</v>
      </c>
      <c r="F62" s="6" t="n">
        <v>-5132884</v>
      </c>
      <c r="G62" s="6" t="n">
        <v>-5132884</v>
      </c>
      <c r="I62" s="6" t="n">
        <v>-8683738</v>
      </c>
    </row>
    <row r="63">
      <c r="A63" s="4" t="inlineStr">
        <is>
          <t>Total Shareholders' Equity (Deficit)</t>
        </is>
      </c>
      <c r="B63" s="5" t="n">
        <v>5000009</v>
      </c>
      <c r="C63" s="5" t="n">
        <v>5000006</v>
      </c>
      <c r="D63" s="5" t="n">
        <v>5000002</v>
      </c>
      <c r="F63" s="6" t="n">
        <v>5000002</v>
      </c>
      <c r="G63" s="6" t="n">
        <v>5000002</v>
      </c>
      <c r="I63" s="6" t="n">
        <v>5000006</v>
      </c>
    </row>
    <row r="64">
      <c r="A64" s="4" t="inlineStr">
        <is>
          <t>Number of Ordinary shares Subject to possible redemption</t>
        </is>
      </c>
      <c r="B64" s="6" t="n">
        <v>22734561</v>
      </c>
      <c r="C64" s="6" t="n">
        <v>21915395</v>
      </c>
      <c r="D64" s="6" t="n">
        <v>22271025</v>
      </c>
    </row>
    <row r="65">
      <c r="A65" s="3" t="inlineStr">
        <is>
          <t>STATEMENT OF CHANGES IN SHAREHOLDERS' DEFICIT</t>
        </is>
      </c>
    </row>
    <row r="66">
      <c r="A66" s="4" t="inlineStr">
        <is>
          <t>Sale of 25,300,000 Units, net of underwriting discounts, offering costs and warrant liability</t>
        </is>
      </c>
      <c r="F66" s="6" t="n">
        <v>230493469</v>
      </c>
    </row>
    <row r="67">
      <c r="A67" s="4" t="inlineStr">
        <is>
          <t>Sale of 25,300,000 Units, net of underwriting discounts, offering costs and warrant liability (in shares)</t>
        </is>
      </c>
      <c r="B67" s="6" t="n">
        <v>22734561</v>
      </c>
      <c r="C67" s="6" t="n">
        <v>21915395</v>
      </c>
      <c r="D67" s="6" t="n">
        <v>22271025</v>
      </c>
    </row>
    <row r="68">
      <c r="A68" s="4" t="inlineStr">
        <is>
          <t>Class A ordinary shares subject to possible redemption</t>
        </is>
      </c>
      <c r="F68" s="6" t="n">
        <v>-222715383</v>
      </c>
      <c r="I68" s="6" t="n">
        <v>219164525</v>
      </c>
    </row>
    <row r="69">
      <c r="A69" s="4" t="inlineStr">
        <is>
          <t>Total shareholders' equity (deficit)</t>
        </is>
      </c>
      <c r="B69" s="5" t="n">
        <v>5000009</v>
      </c>
      <c r="C69" s="5" t="n">
        <v>5000006</v>
      </c>
      <c r="D69" s="5" t="n">
        <v>5000002</v>
      </c>
      <c r="F69" s="6" t="n">
        <v>5000002</v>
      </c>
      <c r="G69" s="6" t="n">
        <v>5000002</v>
      </c>
      <c r="I69" s="6" t="n">
        <v>5000006</v>
      </c>
    </row>
    <row r="70">
      <c r="A70" s="3" t="inlineStr">
        <is>
          <t>STATEMENT OF CASH FLOWS</t>
        </is>
      </c>
    </row>
    <row r="71">
      <c r="A71" s="4" t="inlineStr">
        <is>
          <t>Change in value of Class A ordinary share subject to possible redemption</t>
        </is>
      </c>
      <c r="G71" s="6" t="n">
        <v>-4630227</v>
      </c>
      <c r="I71" s="6" t="n">
        <v>-8181085</v>
      </c>
    </row>
    <row r="72">
      <c r="A72" s="4" t="inlineStr">
        <is>
          <t>As Previously Reported | Restatement of common stock subject to redemption | Class A Ordinary Shares</t>
        </is>
      </c>
    </row>
    <row r="73">
      <c r="A73" s="3" t="inlineStr">
        <is>
          <t>BALANCE SHEET</t>
        </is>
      </c>
    </row>
    <row r="74">
      <c r="A74" s="4" t="inlineStr">
        <is>
          <t>Class A ordinary shares subject to possible redemption</t>
        </is>
      </c>
      <c r="B74" s="6" t="n">
        <v>227345610</v>
      </c>
      <c r="C74" s="6" t="n">
        <v>219164525</v>
      </c>
      <c r="D74" s="6" t="n">
        <v>222715383</v>
      </c>
      <c r="F74" s="6" t="n">
        <v>222715383</v>
      </c>
      <c r="G74" s="6" t="n">
        <v>222715383</v>
      </c>
      <c r="I74" s="6" t="n">
        <v>219164525</v>
      </c>
    </row>
    <row r="75">
      <c r="A75" s="4" t="inlineStr">
        <is>
          <t>Ordinary shares</t>
        </is>
      </c>
      <c r="B75" s="6" t="n">
        <v>257</v>
      </c>
      <c r="C75" s="6" t="n">
        <v>338</v>
      </c>
      <c r="D75" s="6" t="n">
        <v>303</v>
      </c>
      <c r="F75" s="5" t="n">
        <v>303</v>
      </c>
      <c r="G75" s="5" t="n">
        <v>303</v>
      </c>
      <c r="I75" s="5" t="n">
        <v>338</v>
      </c>
    </row>
    <row r="76">
      <c r="A76" s="3" t="inlineStr">
        <is>
          <t>STATEMENT OF OPERATIONS</t>
        </is>
      </c>
    </row>
    <row r="77">
      <c r="A77" s="4" t="inlineStr">
        <is>
          <t>Weighted average shares outstanding,</t>
        </is>
      </c>
      <c r="F77" s="6" t="n">
        <v>22734561</v>
      </c>
      <c r="G77" s="6" t="n">
        <v>22734561</v>
      </c>
      <c r="I77" s="6" t="n">
        <v>22474529</v>
      </c>
    </row>
    <row r="78">
      <c r="A78" s="4" t="inlineStr">
        <is>
          <t>As Previously Reported | Restatement of common stock subject to redemption | Class B Ordinary Shares</t>
        </is>
      </c>
    </row>
    <row r="79">
      <c r="A79" s="3" t="inlineStr">
        <is>
          <t>STATEMENT OF OPERATIONS</t>
        </is>
      </c>
    </row>
    <row r="80">
      <c r="A80" s="4" t="inlineStr">
        <is>
          <t>Weighted average shares outstanding,</t>
        </is>
      </c>
      <c r="G80" s="6" t="n">
        <v>6939066</v>
      </c>
      <c r="I80" s="6" t="n">
        <v>7771170</v>
      </c>
    </row>
    <row r="81">
      <c r="A81" s="4" t="inlineStr">
        <is>
          <t>Weighted Average Shares Outstanding, Ordinary Shares</t>
        </is>
      </c>
      <c r="F81" s="6" t="n">
        <v>6939066</v>
      </c>
    </row>
    <row r="82">
      <c r="A82" s="4" t="inlineStr">
        <is>
          <t>Basic and diluted net loss per ordinary share</t>
        </is>
      </c>
      <c r="G82" s="8" t="n">
        <v>-0.74</v>
      </c>
      <c r="I82" s="8" t="n">
        <v>-1.12</v>
      </c>
    </row>
    <row r="83">
      <c r="A83" s="4" t="inlineStr">
        <is>
          <t>As Previously Reported | Restatement of warrants as derivative liabilities</t>
        </is>
      </c>
    </row>
    <row r="84">
      <c r="A84" s="3" t="inlineStr">
        <is>
          <t>BALANCE SHEET</t>
        </is>
      </c>
    </row>
    <row r="85">
      <c r="A85" s="4" t="inlineStr">
        <is>
          <t>Additional Paid-in Capital</t>
        </is>
      </c>
      <c r="B85" s="6" t="n">
        <v>5004605</v>
      </c>
      <c r="C85" s="6" t="n">
        <v>5301686</v>
      </c>
      <c r="D85" s="6" t="n">
        <v>5101530</v>
      </c>
      <c r="F85" s="5" t="n">
        <v>5101530</v>
      </c>
      <c r="G85" s="5" t="n">
        <v>5101530</v>
      </c>
      <c r="I85" s="5" t="n">
        <v>5301686</v>
      </c>
    </row>
    <row r="86">
      <c r="A86" s="4" t="inlineStr">
        <is>
          <t>Accumulated deficit</t>
        </is>
      </c>
      <c r="B86" s="6" t="n">
        <v>-5353</v>
      </c>
      <c r="C86" s="6" t="n">
        <v>-302441</v>
      </c>
      <c r="D86" s="6" t="n">
        <v>-102287</v>
      </c>
      <c r="F86" s="5" t="n">
        <v>-102287</v>
      </c>
      <c r="G86" s="5" t="n">
        <v>-102287</v>
      </c>
      <c r="I86" s="5" t="n">
        <v>-302441</v>
      </c>
    </row>
    <row r="87">
      <c r="A87" s="3" t="inlineStr">
        <is>
          <t>STATEMENT OF OPERATIONS</t>
        </is>
      </c>
    </row>
    <row r="88">
      <c r="A88" s="4" t="inlineStr">
        <is>
          <t>Weighted Average Shares Outstanding, Ordinary Shares</t>
        </is>
      </c>
      <c r="F88" s="6" t="n">
        <v>7136202</v>
      </c>
      <c r="G88" s="6" t="n">
        <v>6395746</v>
      </c>
      <c r="I88" s="6" t="n">
        <v>6803844</v>
      </c>
    </row>
    <row r="89">
      <c r="A89" s="3" t="inlineStr">
        <is>
          <t>STATEMENT OF CASH FLOWS</t>
        </is>
      </c>
    </row>
    <row r="90">
      <c r="A90" s="4" t="inlineStr">
        <is>
          <t>Change in value of Class A ordinary share subject to possible redemption</t>
        </is>
      </c>
      <c r="G90" s="5" t="n">
        <v>-96927</v>
      </c>
      <c r="I90" s="5" t="n">
        <v>-297085</v>
      </c>
    </row>
    <row r="91">
      <c r="A91" s="4" t="inlineStr">
        <is>
          <t>As Previously Reported | Restatement of warrants as derivative liabilities | Class A Ordinary Shares</t>
        </is>
      </c>
    </row>
    <row r="92">
      <c r="A92" s="3" t="inlineStr">
        <is>
          <t>BALANCE SHEET</t>
        </is>
      </c>
    </row>
    <row r="93">
      <c r="A93" s="4" t="inlineStr">
        <is>
          <t>Class A ordinary shares subject to possible redemption</t>
        </is>
      </c>
      <c r="B93" s="6" t="n">
        <v>240551310</v>
      </c>
      <c r="C93" s="6" t="n">
        <v>240254225</v>
      </c>
      <c r="D93" s="6" t="n">
        <v>240454383</v>
      </c>
      <c r="F93" s="5" t="n">
        <v>240454383</v>
      </c>
      <c r="G93" s="6" t="n">
        <v>240454383</v>
      </c>
      <c r="I93" s="6" t="n">
        <v>240254225</v>
      </c>
    </row>
    <row r="94">
      <c r="A94" s="4" t="inlineStr">
        <is>
          <t>Ordinary shares</t>
        </is>
      </c>
      <c r="B94" s="6" t="n">
        <v>124</v>
      </c>
      <c r="C94" s="6" t="n">
        <v>128</v>
      </c>
      <c r="D94" s="6" t="n">
        <v>126</v>
      </c>
      <c r="F94" s="6" t="n">
        <v>126</v>
      </c>
      <c r="G94" s="6" t="n">
        <v>126</v>
      </c>
      <c r="I94" s="6" t="n">
        <v>128</v>
      </c>
    </row>
    <row r="95">
      <c r="A95" s="4" t="inlineStr">
        <is>
          <t>Adjustments | Restatement of common stock subject to redemption</t>
        </is>
      </c>
    </row>
    <row r="96">
      <c r="A96" s="3" t="inlineStr">
        <is>
          <t>BALANCE SHEET</t>
        </is>
      </c>
    </row>
    <row r="97">
      <c r="A97" s="4" t="inlineStr">
        <is>
          <t>Additional Paid-in Capital</t>
        </is>
      </c>
      <c r="B97" s="6" t="n">
        <v>-5501769</v>
      </c>
      <c r="C97" s="6" t="n">
        <v>-13682773</v>
      </c>
      <c r="D97" s="6" t="n">
        <v>-10131950</v>
      </c>
      <c r="F97" s="6" t="n">
        <v>-10131950</v>
      </c>
      <c r="G97" s="6" t="n">
        <v>-10131950</v>
      </c>
      <c r="I97" s="6" t="n">
        <v>-13682773</v>
      </c>
    </row>
    <row r="98">
      <c r="A98" s="4" t="inlineStr">
        <is>
          <t>Accumulated deficit</t>
        </is>
      </c>
      <c r="B98" s="6" t="n">
        <v>-20152364</v>
      </c>
      <c r="C98" s="6" t="n">
        <v>-20164575</v>
      </c>
      <c r="D98" s="6" t="n">
        <v>-20158197</v>
      </c>
      <c r="F98" s="6" t="n">
        <v>-20158197</v>
      </c>
      <c r="G98" s="6" t="n">
        <v>-20158197</v>
      </c>
      <c r="I98" s="6" t="n">
        <v>-20164575</v>
      </c>
    </row>
    <row r="99">
      <c r="A99" s="4" t="inlineStr">
        <is>
          <t>Total Shareholders' Equity (Deficit)</t>
        </is>
      </c>
      <c r="B99" s="5" t="n">
        <v>-25654390</v>
      </c>
      <c r="C99" s="5" t="n">
        <v>-33847686</v>
      </c>
      <c r="D99" s="5" t="n">
        <v>-30290450</v>
      </c>
      <c r="F99" s="6" t="n">
        <v>-30290450</v>
      </c>
      <c r="G99" s="6" t="n">
        <v>-30290450</v>
      </c>
      <c r="I99" s="6" t="n">
        <v>-33847686</v>
      </c>
    </row>
    <row r="100">
      <c r="A100" s="4" t="inlineStr">
        <is>
          <t>Number of Ordinary shares Subject to possible redemption</t>
        </is>
      </c>
      <c r="B100" s="6" t="n">
        <v>2565439</v>
      </c>
      <c r="C100" s="6" t="n">
        <v>3384605</v>
      </c>
      <c r="D100" s="6" t="n">
        <v>3028975</v>
      </c>
    </row>
    <row r="101">
      <c r="A101" s="3" t="inlineStr">
        <is>
          <t>STATEMENT OF CHANGES IN SHAREHOLDERS' DEFICIT</t>
        </is>
      </c>
    </row>
    <row r="102">
      <c r="A102" s="4" t="inlineStr">
        <is>
          <t>Sale of 25,300,000 Units, net of underwriting discounts, offering costs and warrant liability</t>
        </is>
      </c>
      <c r="F102" s="6" t="n">
        <v>-230493469</v>
      </c>
    </row>
    <row r="103">
      <c r="A103" s="4" t="inlineStr">
        <is>
          <t>Sale of 25,300,000 Units, net of underwriting discounts, offering costs and warrant liability (in shares)</t>
        </is>
      </c>
      <c r="B103" s="6" t="n">
        <v>2565439</v>
      </c>
      <c r="C103" s="6" t="n">
        <v>3384605</v>
      </c>
      <c r="D103" s="6" t="n">
        <v>3028975</v>
      </c>
    </row>
    <row r="104">
      <c r="A104" s="4" t="inlineStr">
        <is>
          <t>Class A ordinary shares subject to possible redemption</t>
        </is>
      </c>
      <c r="F104" s="6" t="n">
        <v>222715383</v>
      </c>
      <c r="I104" s="6" t="n">
        <v>-219164525</v>
      </c>
    </row>
    <row r="105">
      <c r="A105" s="4" t="inlineStr">
        <is>
          <t>Initial remeasurement of Class A ordinary share subject to redemption amount</t>
        </is>
      </c>
      <c r="F105" s="6" t="n">
        <v>22506531</v>
      </c>
      <c r="I105" s="6" t="n">
        <v>22506531</v>
      </c>
    </row>
    <row r="106">
      <c r="A106" s="4" t="inlineStr">
        <is>
          <t>Subsequent remeasurement of Class A ordinary share subject to redemption amount-Trust Interest</t>
        </is>
      </c>
      <c r="G106" s="6" t="n">
        <v>5833</v>
      </c>
      <c r="I106" s="6" t="n">
        <v>12211</v>
      </c>
    </row>
    <row r="107">
      <c r="A107" s="4" t="inlineStr">
        <is>
          <t>Total shareholders' equity (deficit)</t>
        </is>
      </c>
      <c r="B107" s="5" t="n">
        <v>-25654390</v>
      </c>
      <c r="C107" s="5" t="n">
        <v>-33847686</v>
      </c>
      <c r="D107" s="5" t="n">
        <v>-30290450</v>
      </c>
      <c r="F107" s="6" t="n">
        <v>-30290450</v>
      </c>
      <c r="G107" s="6" t="n">
        <v>-30290450</v>
      </c>
      <c r="I107" s="6" t="n">
        <v>-33847686</v>
      </c>
    </row>
    <row r="108">
      <c r="A108" s="3" t="inlineStr">
        <is>
          <t>STATEMENT OF CASH FLOWS</t>
        </is>
      </c>
    </row>
    <row r="109">
      <c r="A109" s="4" t="inlineStr">
        <is>
          <t>Change in value of Class A ordinary share subject to possible redemption</t>
        </is>
      </c>
      <c r="G109" s="6" t="n">
        <v>4630227</v>
      </c>
      <c r="I109" s="6" t="n">
        <v>8181085</v>
      </c>
    </row>
    <row r="110">
      <c r="A110" s="4" t="inlineStr">
        <is>
          <t>Initial remeasurement of Class A ordinary share subject to redemption amount</t>
        </is>
      </c>
      <c r="G110" s="6" t="n">
        <v>22506531</v>
      </c>
      <c r="I110" s="6" t="n">
        <v>22506531</v>
      </c>
    </row>
    <row r="111">
      <c r="A111" s="4" t="inlineStr">
        <is>
          <t>Subsequent remeasurement of Class A ordinary shares to redemption value - Trust interest</t>
        </is>
      </c>
      <c r="I111" s="6" t="n">
        <v>12211</v>
      </c>
    </row>
    <row r="112">
      <c r="A112" s="4" t="inlineStr">
        <is>
          <t>Adjustments | Restatement of common stock subject to redemption | Class A Ordinary Shares</t>
        </is>
      </c>
    </row>
    <row r="113">
      <c r="A113" s="3" t="inlineStr">
        <is>
          <t>BALANCE SHEET</t>
        </is>
      </c>
    </row>
    <row r="114">
      <c r="A114" s="4" t="inlineStr">
        <is>
          <t>Class A ordinary shares subject to possible redemption</t>
        </is>
      </c>
      <c r="B114" s="6" t="n">
        <v>25654390</v>
      </c>
      <c r="C114" s="6" t="n">
        <v>33847686</v>
      </c>
      <c r="D114" s="6" t="n">
        <v>30290450</v>
      </c>
      <c r="F114" s="6" t="n">
        <v>30290450</v>
      </c>
      <c r="G114" s="6" t="n">
        <v>30290450</v>
      </c>
      <c r="I114" s="6" t="n">
        <v>33847686</v>
      </c>
    </row>
    <row r="115">
      <c r="A115" s="4" t="inlineStr">
        <is>
          <t>Ordinary shares</t>
        </is>
      </c>
      <c r="B115" s="6" t="n">
        <v>-257</v>
      </c>
      <c r="C115" s="6" t="n">
        <v>-338</v>
      </c>
      <c r="D115" s="6" t="n">
        <v>-303</v>
      </c>
      <c r="F115" s="5" t="n">
        <v>-303</v>
      </c>
      <c r="G115" s="5" t="n">
        <v>-303</v>
      </c>
      <c r="I115" s="5" t="n">
        <v>-338</v>
      </c>
    </row>
    <row r="116">
      <c r="A116" s="3" t="inlineStr">
        <is>
          <t>STATEMENT OF OPERATIONS</t>
        </is>
      </c>
    </row>
    <row r="117">
      <c r="A117" s="4" t="inlineStr">
        <is>
          <t>Weighted average shares outstanding,</t>
        </is>
      </c>
      <c r="F117" s="6" t="n">
        <v>-2934561</v>
      </c>
      <c r="G117" s="6" t="n">
        <v>-13344870</v>
      </c>
      <c r="I117" s="6" t="n">
        <v>-7966837</v>
      </c>
    </row>
    <row r="118">
      <c r="A118" s="4" t="inlineStr">
        <is>
          <t>Basic and diluted net loss per ordinary share</t>
        </is>
      </c>
      <c r="F118" s="8" t="n">
        <v>-0.2</v>
      </c>
      <c r="G118" s="8" t="n">
        <v>-0.35</v>
      </c>
      <c r="I118" s="8" t="n">
        <v>-0.43</v>
      </c>
    </row>
    <row r="119">
      <c r="A119" s="4" t="inlineStr">
        <is>
          <t>Adjustments | Restatement of common stock subject to redemption | Class B Ordinary Shares</t>
        </is>
      </c>
    </row>
    <row r="120">
      <c r="A120" s="3" t="inlineStr">
        <is>
          <t>STATEMENT OF OPERATIONS</t>
        </is>
      </c>
    </row>
    <row r="121">
      <c r="A121" s="4" t="inlineStr">
        <is>
          <t>Weighted average shares outstanding,</t>
        </is>
      </c>
      <c r="G121" s="6" t="n">
        <v>-1631721</v>
      </c>
      <c r="I121" s="6" t="n">
        <v>-2136467</v>
      </c>
    </row>
    <row r="122">
      <c r="A122" s="4" t="inlineStr">
        <is>
          <t>Weighted Average Shares Outstanding, Ordinary Shares</t>
        </is>
      </c>
      <c r="F122" s="6" t="n">
        <v>-777109</v>
      </c>
    </row>
    <row r="123">
      <c r="A123" s="4" t="inlineStr">
        <is>
          <t>Basic and diluted net loss per ordinary share</t>
        </is>
      </c>
      <c r="G123" s="8" t="n">
        <v>0.39</v>
      </c>
      <c r="I123" s="8" t="n">
        <v>0.6899999999999999</v>
      </c>
    </row>
    <row r="124">
      <c r="A124" s="4" t="inlineStr">
        <is>
          <t>Adjustments | Restatement of warrants as derivative liabilities</t>
        </is>
      </c>
    </row>
    <row r="125">
      <c r="A125" s="3" t="inlineStr">
        <is>
          <t>BALANCE SHEET</t>
        </is>
      </c>
    </row>
    <row r="126">
      <c r="A126" s="4" t="inlineStr">
        <is>
          <t>Warrant liability</t>
        </is>
      </c>
      <c r="B126" s="6" t="n">
        <v>13205700</v>
      </c>
      <c r="C126" s="6" t="n">
        <v>21089700</v>
      </c>
      <c r="D126" s="6" t="n">
        <v>17739000</v>
      </c>
      <c r="F126" s="5" t="n">
        <v>17739000</v>
      </c>
      <c r="G126" s="5" t="n">
        <v>17739000</v>
      </c>
      <c r="I126" s="5" t="n">
        <v>21089700</v>
      </c>
    </row>
    <row r="127">
      <c r="A127" s="4" t="inlineStr">
        <is>
          <t>Additional Paid-in Capital</t>
        </is>
      </c>
      <c r="B127" s="6" t="n">
        <v>497164</v>
      </c>
      <c r="C127" s="6" t="n">
        <v>8381087</v>
      </c>
      <c r="D127" s="6" t="n">
        <v>-5030420</v>
      </c>
      <c r="F127" s="6" t="n">
        <v>-5030420</v>
      </c>
      <c r="G127" s="6" t="n">
        <v>-5030420</v>
      </c>
      <c r="I127" s="6" t="n">
        <v>8381087</v>
      </c>
    </row>
    <row r="128">
      <c r="A128" s="4" t="inlineStr">
        <is>
          <t>Accumulated deficit</t>
        </is>
      </c>
      <c r="B128" s="6" t="n">
        <v>-497297</v>
      </c>
      <c r="C128" s="6" t="n">
        <v>-8381297</v>
      </c>
      <c r="D128" s="6" t="n">
        <v>-5030597</v>
      </c>
      <c r="F128" s="5" t="n">
        <v>-5030597</v>
      </c>
      <c r="G128" s="5" t="n">
        <v>-5030597</v>
      </c>
      <c r="I128" s="5" t="n">
        <v>-8381297</v>
      </c>
    </row>
    <row r="129">
      <c r="A129" s="3" t="inlineStr">
        <is>
          <t>STATEMENT OF OPERATIONS</t>
        </is>
      </c>
    </row>
    <row r="130">
      <c r="A130" s="4" t="inlineStr">
        <is>
          <t>Weighted Average Shares Outstanding, Ordinary Shares</t>
        </is>
      </c>
      <c r="F130" s="6" t="n">
        <v>-197136</v>
      </c>
      <c r="G130" s="6" t="n">
        <v>543320</v>
      </c>
      <c r="I130" s="6" t="n">
        <v>967236</v>
      </c>
    </row>
    <row r="131">
      <c r="A131" s="3" t="inlineStr">
        <is>
          <t>STATEMENT OF CASH FLOWS</t>
        </is>
      </c>
    </row>
    <row r="132">
      <c r="A132" s="4" t="inlineStr">
        <is>
          <t>Change in value of Class A ordinary share subject to possible redemption</t>
        </is>
      </c>
      <c r="G132" s="5" t="n">
        <v>-4533300</v>
      </c>
      <c r="I132" s="5" t="n">
        <v>-7884000</v>
      </c>
    </row>
    <row r="133">
      <c r="A133" s="4" t="inlineStr">
        <is>
          <t>Adjustments | Restatement of warrants as derivative liabilities | Class A Ordinary Shares</t>
        </is>
      </c>
    </row>
    <row r="134">
      <c r="A134" s="3" t="inlineStr">
        <is>
          <t>BALANCE SHEET</t>
        </is>
      </c>
    </row>
    <row r="135">
      <c r="A135" s="4" t="inlineStr">
        <is>
          <t>Class A ordinary shares subject to possible redemption</t>
        </is>
      </c>
      <c r="B135" s="6" t="n">
        <v>-13205700</v>
      </c>
      <c r="C135" s="6" t="n">
        <v>-21089700</v>
      </c>
      <c r="D135" s="6" t="n">
        <v>-17739000</v>
      </c>
      <c r="F135" s="5" t="n">
        <v>-17739000</v>
      </c>
      <c r="G135" s="6" t="n">
        <v>-17739000</v>
      </c>
      <c r="I135" s="6" t="n">
        <v>-21089700</v>
      </c>
    </row>
    <row r="136">
      <c r="A136" s="4" t="inlineStr">
        <is>
          <t>Ordinary shares</t>
        </is>
      </c>
      <c r="B136" s="5" t="n">
        <v>133</v>
      </c>
      <c r="C136" s="5" t="n">
        <v>210</v>
      </c>
      <c r="D136" s="5" t="n">
        <v>177</v>
      </c>
      <c r="F136" s="5" t="n">
        <v>177</v>
      </c>
      <c r="G136" s="5" t="n">
        <v>177</v>
      </c>
      <c r="I136" s="5" t="n">
        <v>2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Ordinary Shares Subject to Possible Redemption (Details)</t>
        </is>
      </c>
      <c r="B1" s="2" t="inlineStr">
        <is>
          <t>9 Months Ended</t>
        </is>
      </c>
    </row>
    <row r="2">
      <c r="B2" s="2" t="inlineStr">
        <is>
          <t>Dec. 31, 2020USD ($)</t>
        </is>
      </c>
    </row>
    <row r="3">
      <c r="A3" s="3" t="inlineStr">
        <is>
          <t>SUMMARY OF SIGNIFICANT ACCOUNTING POLICIES</t>
        </is>
      </c>
    </row>
    <row r="4">
      <c r="A4" s="4" t="inlineStr">
        <is>
          <t>Gross proceeds</t>
        </is>
      </c>
      <c r="B4" s="5" t="n">
        <v>253000000</v>
      </c>
    </row>
    <row r="5">
      <c r="A5" s="4" t="inlineStr">
        <is>
          <t>Proceeds allocated to Public Warrants</t>
        </is>
      </c>
      <c r="B5" s="6" t="n">
        <v>-8475500</v>
      </c>
    </row>
    <row r="6">
      <c r="A6" s="4" t="inlineStr">
        <is>
          <t>Class A common stock issuance costs</t>
        </is>
      </c>
      <c r="B6" s="6" t="n">
        <v>-14031031</v>
      </c>
    </row>
    <row r="7">
      <c r="A7" s="4" t="inlineStr">
        <is>
          <t>Net proceeds</t>
        </is>
      </c>
      <c r="B7" s="6" t="n">
        <v>-22506531</v>
      </c>
    </row>
    <row r="8">
      <c r="A8" s="4" t="inlineStr">
        <is>
          <t>Initial remeasurement of carrying value to redemption value</t>
        </is>
      </c>
      <c r="B8" s="6" t="n">
        <v>22506531</v>
      </c>
    </row>
    <row r="9">
      <c r="A9" s="4" t="inlineStr">
        <is>
          <t>Subsequent remeasurement of carrying value to redemption value - Trust interest</t>
        </is>
      </c>
      <c r="B9" s="6" t="n">
        <v>12211</v>
      </c>
    </row>
    <row r="10">
      <c r="A10" s="4" t="inlineStr">
        <is>
          <t>Total remeasurement of carrying value to redemption value</t>
        </is>
      </c>
      <c r="B10" s="6" t="n">
        <v>22518742</v>
      </c>
    </row>
    <row r="11">
      <c r="A11" s="4" t="inlineStr">
        <is>
          <t>Remeasurement of carrying value to redemption value</t>
        </is>
      </c>
      <c r="B11" s="6" t="n">
        <v>22506531</v>
      </c>
    </row>
    <row r="12">
      <c r="A12" s="4" t="inlineStr">
        <is>
          <t>Class A ordinary shares subject to redemption, at the end</t>
        </is>
      </c>
      <c r="B12" s="5" t="n">
        <v>2530122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Reconciliation of Net Loss Per Ordinary Share (Details) - USD ($)</t>
        </is>
      </c>
      <c r="B1" s="2" t="inlineStr">
        <is>
          <t>3 Months Ended</t>
        </is>
      </c>
      <c r="C1" s="2" t="inlineStr">
        <is>
          <t>6 Months Ended</t>
        </is>
      </c>
      <c r="D1" s="2" t="inlineStr">
        <is>
          <t>9 Months Ended</t>
        </is>
      </c>
    </row>
    <row r="2">
      <c r="B2" s="2" t="inlineStr">
        <is>
          <t>Sep. 30, 2020</t>
        </is>
      </c>
      <c r="C2" s="2" t="inlineStr">
        <is>
          <t>Sep. 30, 2020</t>
        </is>
      </c>
      <c r="D2" s="2" t="inlineStr">
        <is>
          <t>Dec. 31, 2020</t>
        </is>
      </c>
    </row>
    <row r="3">
      <c r="A3" s="3" t="inlineStr">
        <is>
          <t>Numerator:</t>
        </is>
      </c>
    </row>
    <row r="4">
      <c r="A4" s="4" t="inlineStr">
        <is>
          <t>Allocation of net income</t>
        </is>
      </c>
      <c r="D4" s="5" t="n">
        <v>-8683738</v>
      </c>
    </row>
    <row r="5">
      <c r="A5" s="3" t="inlineStr">
        <is>
          <t>Denominator:</t>
        </is>
      </c>
    </row>
    <row r="6">
      <c r="A6" s="4" t="inlineStr">
        <is>
          <t>Diluted net income (loss) per ordinary share</t>
        </is>
      </c>
      <c r="B6" s="8" t="n">
        <v>-0.74</v>
      </c>
      <c r="C6" s="8" t="n">
        <v>-0.74</v>
      </c>
      <c r="D6" s="8" t="n">
        <v>-1.12</v>
      </c>
    </row>
    <row r="7">
      <c r="A7" s="4" t="inlineStr">
        <is>
          <t>Class A Ordinary Shares</t>
        </is>
      </c>
    </row>
    <row r="8">
      <c r="A8" s="3" t="inlineStr">
        <is>
          <t>Numerator:</t>
        </is>
      </c>
    </row>
    <row r="9">
      <c r="A9" s="4" t="inlineStr">
        <is>
          <t>Allocation of net income</t>
        </is>
      </c>
      <c r="D9" s="5" t="n">
        <v>-6254519</v>
      </c>
    </row>
    <row r="10">
      <c r="A10" s="3" t="inlineStr">
        <is>
          <t>Denominator:</t>
        </is>
      </c>
    </row>
    <row r="11">
      <c r="A11" s="4" t="inlineStr">
        <is>
          <t>Basic weighted average shares outstanding</t>
        </is>
      </c>
      <c r="D11" s="6" t="n">
        <v>14507692</v>
      </c>
    </row>
    <row r="12">
      <c r="A12" s="4" t="inlineStr">
        <is>
          <t>Diluted weighted average shares outstanding</t>
        </is>
      </c>
      <c r="D12" s="6" t="n">
        <v>14507692</v>
      </c>
    </row>
    <row r="13">
      <c r="A13" s="4" t="inlineStr">
        <is>
          <t>Basic net income (loss) per ordinary share</t>
        </is>
      </c>
      <c r="D13" s="8" t="n">
        <v>-0.43</v>
      </c>
    </row>
    <row r="14">
      <c r="A14" s="4" t="inlineStr">
        <is>
          <t>Diluted net income (loss) per ordinary share</t>
        </is>
      </c>
      <c r="D14" s="8" t="n">
        <v>-0.43</v>
      </c>
    </row>
    <row r="15">
      <c r="A15" s="4" t="inlineStr">
        <is>
          <t>Class B Ordinary Shares</t>
        </is>
      </c>
    </row>
    <row r="16">
      <c r="A16" s="3" t="inlineStr">
        <is>
          <t>Numerator:</t>
        </is>
      </c>
    </row>
    <row r="17">
      <c r="A17" s="4" t="inlineStr">
        <is>
          <t>Allocation of net income</t>
        </is>
      </c>
      <c r="D17" s="5" t="n">
        <v>-2429219</v>
      </c>
    </row>
    <row r="18">
      <c r="A18" s="3" t="inlineStr">
        <is>
          <t>Denominator:</t>
        </is>
      </c>
    </row>
    <row r="19">
      <c r="A19" s="4" t="inlineStr">
        <is>
          <t>Basic weighted average shares outstanding</t>
        </is>
      </c>
      <c r="D19" s="6" t="n">
        <v>5634703</v>
      </c>
    </row>
    <row r="20">
      <c r="A20" s="4" t="inlineStr">
        <is>
          <t>Diluted weighted average shares outstanding</t>
        </is>
      </c>
      <c r="D20" s="6" t="n">
        <v>5634703</v>
      </c>
    </row>
    <row r="21">
      <c r="A21" s="4" t="inlineStr">
        <is>
          <t>Basic net income (loss) per ordinary share</t>
        </is>
      </c>
      <c r="D21" s="8" t="n">
        <v>-0.43</v>
      </c>
    </row>
    <row r="22">
      <c r="A22" s="4" t="inlineStr">
        <is>
          <t>Diluted net income (loss) per ordinary share</t>
        </is>
      </c>
      <c r="D22" s="8" t="n">
        <v>-0.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9 Months Ended</t>
        </is>
      </c>
    </row>
    <row r="2">
      <c r="B2" s="2" t="inlineStr">
        <is>
          <t>Dec. 31, 2020USD ($)shares</t>
        </is>
      </c>
    </row>
    <row r="3">
      <c r="A3" s="4" t="inlineStr">
        <is>
          <t>Unrecognized tax benefits</t>
        </is>
      </c>
      <c r="B3" s="5" t="n">
        <v>0</v>
      </c>
    </row>
    <row r="4">
      <c r="A4" s="4" t="inlineStr">
        <is>
          <t>Amounts accrued for interest and penalties</t>
        </is>
      </c>
      <c r="B4" s="6" t="n">
        <v>0</v>
      </c>
    </row>
    <row r="5">
      <c r="A5" s="4" t="inlineStr">
        <is>
          <t>Tax provision</t>
        </is>
      </c>
      <c r="B5" s="5" t="n">
        <v>0</v>
      </c>
    </row>
    <row r="6">
      <c r="A6" s="4" t="inlineStr">
        <is>
          <t>Initial Public Offering</t>
        </is>
      </c>
    </row>
    <row r="7">
      <c r="A7" s="4" t="inlineStr">
        <is>
          <t>Diluted weighted average shares outstanding | shares</t>
        </is>
      </c>
      <c r="B7" s="6" t="n">
        <v>197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ITIAL PUBLIC OFFERING (Details) - $ / shares</t>
        </is>
      </c>
      <c r="B1" s="2" t="inlineStr">
        <is>
          <t>Jul. 20, 2020</t>
        </is>
      </c>
      <c r="C1" s="2" t="inlineStr">
        <is>
          <t>Sep. 30, 2021</t>
        </is>
      </c>
    </row>
    <row r="2">
      <c r="A2" s="3" t="inlineStr">
        <is>
          <t>Subsidiary, Sale of Stock [Line Items]</t>
        </is>
      </c>
    </row>
    <row r="3">
      <c r="A3" s="4" t="inlineStr">
        <is>
          <t>Number of units issued (in shares)</t>
        </is>
      </c>
      <c r="C3" s="6" t="n">
        <v>25300000</v>
      </c>
    </row>
    <row r="4">
      <c r="A4" s="4" t="inlineStr">
        <is>
          <t>Initial Public Offering</t>
        </is>
      </c>
    </row>
    <row r="5">
      <c r="A5" s="3" t="inlineStr">
        <is>
          <t>Subsidiary, Sale of Stock [Line Items]</t>
        </is>
      </c>
    </row>
    <row r="6">
      <c r="A6" s="4" t="inlineStr">
        <is>
          <t>Number of units issued (in shares)</t>
        </is>
      </c>
      <c r="B6" s="6" t="n">
        <v>25300000</v>
      </c>
    </row>
    <row r="7">
      <c r="A7" s="4" t="inlineStr">
        <is>
          <t>Unit price</t>
        </is>
      </c>
      <c r="B7" s="5" t="n">
        <v>10</v>
      </c>
    </row>
    <row r="8">
      <c r="A8" s="4" t="inlineStr">
        <is>
          <t>Number of Class A ordinary shares in a unit</t>
        </is>
      </c>
      <c r="B8" s="6" t="n">
        <v>1</v>
      </c>
    </row>
    <row r="9">
      <c r="A9" s="4" t="inlineStr">
        <is>
          <t>Number of Public Warrants in a unit</t>
        </is>
      </c>
      <c r="B9" s="9" t="n">
        <v>0.5</v>
      </c>
    </row>
    <row r="10">
      <c r="A10" s="4" t="inlineStr">
        <is>
          <t>Number of Class A ordinary shares issuable per Public Warrant</t>
        </is>
      </c>
      <c r="B10" s="6" t="n">
        <v>1</v>
      </c>
    </row>
    <row r="11">
      <c r="A11" s="4" t="inlineStr">
        <is>
          <t>Exercise price of Public Warrant</t>
        </is>
      </c>
      <c r="B11" s="8" t="n">
        <v>11.5</v>
      </c>
    </row>
    <row r="12">
      <c r="A12" s="4" t="inlineStr">
        <is>
          <t>Over-allotment option</t>
        </is>
      </c>
    </row>
    <row r="13">
      <c r="A13" s="3" t="inlineStr">
        <is>
          <t>Subsidiary, Sale of Stock [Line Items]</t>
        </is>
      </c>
    </row>
    <row r="14">
      <c r="A14" s="4" t="inlineStr">
        <is>
          <t>Number of units issued (in shares)</t>
        </is>
      </c>
      <c r="B14" s="6" t="n">
        <v>3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BALANCE SHEET (Parenthetical)</t>
        </is>
      </c>
      <c r="B1" s="2" t="inlineStr">
        <is>
          <t>Dec. 31, 2020$ / sharesshares</t>
        </is>
      </c>
    </row>
    <row r="2">
      <c r="A2" s="4" t="inlineStr">
        <is>
          <t>Preference shares, Par or Stated Value Per Share | $ / shares</t>
        </is>
      </c>
      <c r="B2" s="7" t="n">
        <v>0.0001</v>
      </c>
    </row>
    <row r="3">
      <c r="A3" s="4" t="inlineStr">
        <is>
          <t>Preference shares, Shares Authorized</t>
        </is>
      </c>
      <c r="B3" s="6" t="n">
        <v>5000000</v>
      </c>
    </row>
    <row r="4">
      <c r="A4" s="4" t="inlineStr">
        <is>
          <t>Preference shares, Shares Issued</t>
        </is>
      </c>
      <c r="B4" s="6" t="n">
        <v>0</v>
      </c>
    </row>
    <row r="5">
      <c r="A5" s="4" t="inlineStr">
        <is>
          <t>Preference shares, Shares Outstanding</t>
        </is>
      </c>
      <c r="B5" s="6" t="n">
        <v>0</v>
      </c>
    </row>
    <row r="6">
      <c r="A6" s="4" t="inlineStr">
        <is>
          <t>Class A Ordinary Shares</t>
        </is>
      </c>
    </row>
    <row r="7">
      <c r="A7" s="4" t="inlineStr">
        <is>
          <t>Ordinary shares subject to possible redemption outstanding (in shares)</t>
        </is>
      </c>
      <c r="B7" s="6" t="n">
        <v>25300000</v>
      </c>
    </row>
    <row r="8">
      <c r="A8" s="4" t="inlineStr">
        <is>
          <t>Ordinary shares, Par or Stated Value Per Share | $ / shares</t>
        </is>
      </c>
      <c r="B8" s="7" t="n">
        <v>0.0001</v>
      </c>
    </row>
    <row r="9">
      <c r="A9" s="4" t="inlineStr">
        <is>
          <t>Ordinary shares, Shares Authorized</t>
        </is>
      </c>
      <c r="B9" s="6" t="n">
        <v>500000000</v>
      </c>
    </row>
    <row r="10">
      <c r="A10" s="4" t="inlineStr">
        <is>
          <t>Ordinary shares, Shares Issued</t>
        </is>
      </c>
      <c r="B10" s="6" t="n">
        <v>0</v>
      </c>
    </row>
    <row r="11">
      <c r="A11" s="4" t="inlineStr">
        <is>
          <t>Ordinary shares, Shares Outstanding</t>
        </is>
      </c>
      <c r="B11" s="6" t="n">
        <v>0</v>
      </c>
    </row>
    <row r="12">
      <c r="A12" s="4" t="inlineStr">
        <is>
          <t>Class A ordinary shares subject to possible redemption</t>
        </is>
      </c>
    </row>
    <row r="13">
      <c r="A13" s="4" t="inlineStr">
        <is>
          <t>Ordinary shares subject to possible redemption outstanding (in shares)</t>
        </is>
      </c>
      <c r="B13" s="6" t="n">
        <v>25300000</v>
      </c>
    </row>
    <row r="14">
      <c r="A14" s="4" t="inlineStr">
        <is>
          <t>Class B Ordinary Shares</t>
        </is>
      </c>
    </row>
    <row r="15">
      <c r="A15" s="4" t="inlineStr">
        <is>
          <t>Ordinary shares, Par or Stated Value Per Share | $ / shares</t>
        </is>
      </c>
      <c r="B15" s="7" t="n">
        <v>0.0001</v>
      </c>
    </row>
    <row r="16">
      <c r="A16" s="4" t="inlineStr">
        <is>
          <t>Ordinary shares, Shares Authorized</t>
        </is>
      </c>
      <c r="B16" s="6" t="n">
        <v>50000000</v>
      </c>
    </row>
    <row r="17">
      <c r="A17" s="4" t="inlineStr">
        <is>
          <t>Ordinary shares, Shares Issued</t>
        </is>
      </c>
      <c r="B17" s="6" t="n">
        <v>6325000</v>
      </c>
    </row>
    <row r="18">
      <c r="A18" s="4" t="inlineStr">
        <is>
          <t>Ordinary shares, Shares Outstanding</t>
        </is>
      </c>
      <c r="B18"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37" customWidth="1" min="2" max="2"/>
  </cols>
  <sheetData>
    <row r="1">
      <c r="A1" s="1" t="inlineStr">
        <is>
          <t>PRIVATE PLACEMENT (Details)</t>
        </is>
      </c>
      <c r="B1" s="2" t="inlineStr">
        <is>
          <t>9 Months Ended</t>
        </is>
      </c>
    </row>
    <row r="2">
      <c r="B2" s="2" t="inlineStr">
        <is>
          <t>Dec. 31, 2020USD ($)$ / sharesshares</t>
        </is>
      </c>
    </row>
    <row r="3">
      <c r="A3" s="3" t="inlineStr">
        <is>
          <t>Subsidiary, Sale of Stock [Line Items]</t>
        </is>
      </c>
    </row>
    <row r="4">
      <c r="A4" s="4" t="inlineStr">
        <is>
          <t>Proceeds from issuance of warrants | $</t>
        </is>
      </c>
      <c r="B4" s="5" t="n">
        <v>7060000</v>
      </c>
    </row>
    <row r="5">
      <c r="A5" s="4" t="inlineStr">
        <is>
          <t>Private Placement</t>
        </is>
      </c>
    </row>
    <row r="6">
      <c r="A6" s="3" t="inlineStr">
        <is>
          <t>Subsidiary, Sale of Stock [Line Items]</t>
        </is>
      </c>
    </row>
    <row r="7">
      <c r="A7" s="4" t="inlineStr">
        <is>
          <t>Number of warrants issued (in shares) | shares</t>
        </is>
      </c>
      <c r="B7" s="6" t="n">
        <v>7060000</v>
      </c>
    </row>
    <row r="8">
      <c r="A8" s="4" t="inlineStr">
        <is>
          <t>Price of warrants | $ / shares</t>
        </is>
      </c>
      <c r="B8" s="5" t="n">
        <v>1</v>
      </c>
    </row>
    <row r="9">
      <c r="A9" s="4" t="inlineStr">
        <is>
          <t>Proceeds from issuance of warrants | $</t>
        </is>
      </c>
      <c r="B9" s="5" t="n">
        <v>7060000</v>
      </c>
    </row>
    <row r="10">
      <c r="A10" s="4" t="inlineStr">
        <is>
          <t>Number of Class A ordinary shares issuable per Public Warrant | shares</t>
        </is>
      </c>
      <c r="B10" s="6" t="n">
        <v>1</v>
      </c>
    </row>
    <row r="11">
      <c r="A11" s="4" t="inlineStr">
        <is>
          <t>Exercise price of Public Warrant | $ / shares</t>
        </is>
      </c>
      <c r="B11"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32" customWidth="1" min="6" max="6"/>
  </cols>
  <sheetData>
    <row r="1">
      <c r="A1" s="1" t="inlineStr">
        <is>
          <t>RELATED PARTY TRANSACTIONS (Details)</t>
        </is>
      </c>
      <c r="B1" s="2" t="inlineStr">
        <is>
          <t>Jul. 16, 2020shares</t>
        </is>
      </c>
      <c r="C1" s="2" t="inlineStr">
        <is>
          <t>Jul. 15, 2020shares</t>
        </is>
      </c>
      <c r="D1" s="2" t="inlineStr">
        <is>
          <t>Jun. 25, 2020USD ($)shares</t>
        </is>
      </c>
      <c r="E1" s="2" t="inlineStr">
        <is>
          <t>Apr. 08, 2020USD ($)shares</t>
        </is>
      </c>
      <c r="F1" s="2" t="inlineStr">
        <is>
          <t>Dec. 31, 2020USD ($)D$ / shares</t>
        </is>
      </c>
    </row>
    <row r="2">
      <c r="A2" s="3" t="inlineStr">
        <is>
          <t>Related Party Transaction [Line Items]</t>
        </is>
      </c>
    </row>
    <row r="3">
      <c r="A3" s="4" t="inlineStr">
        <is>
          <t>Threshold period for not to transfer, assign or sell any of their shares or warrants after the completion of the initial business combination</t>
        </is>
      </c>
      <c r="F3" s="4" t="inlineStr">
        <is>
          <t>30 days</t>
        </is>
      </c>
    </row>
    <row r="4">
      <c r="A4" s="4" t="inlineStr">
        <is>
          <t>Advances from related parties | $</t>
        </is>
      </c>
      <c r="F4" s="5" t="n">
        <v>10000</v>
      </c>
    </row>
    <row r="5">
      <c r="A5" s="4" t="inlineStr">
        <is>
          <t>Founder Shares</t>
        </is>
      </c>
    </row>
    <row r="6">
      <c r="A6" s="3" t="inlineStr">
        <is>
          <t>Related Party Transaction [Line Items]</t>
        </is>
      </c>
    </row>
    <row r="7">
      <c r="A7" s="4" t="inlineStr">
        <is>
          <t>Ordinary shares subject to possible redemption (in shares) | shares</t>
        </is>
      </c>
      <c r="B7" s="6" t="n">
        <v>0</v>
      </c>
    </row>
    <row r="8">
      <c r="A8" s="4" t="inlineStr">
        <is>
          <t>Sponsor</t>
        </is>
      </c>
    </row>
    <row r="9">
      <c r="A9" s="3" t="inlineStr">
        <is>
          <t>Related Party Transaction [Line Items]</t>
        </is>
      </c>
    </row>
    <row r="10">
      <c r="A10" s="4" t="inlineStr">
        <is>
          <t>Aggregate purchase price | $</t>
        </is>
      </c>
      <c r="F10" s="5" t="n">
        <v>25000</v>
      </c>
    </row>
    <row r="11">
      <c r="A11" s="4" t="inlineStr">
        <is>
          <t>Sponsor | Founder Shares</t>
        </is>
      </c>
    </row>
    <row r="12">
      <c r="A12" s="3" t="inlineStr">
        <is>
          <t>Related Party Transaction [Line Items]</t>
        </is>
      </c>
    </row>
    <row r="13">
      <c r="A13" s="4" t="inlineStr">
        <is>
          <t>Number of units sold, net of underwriting discounts and offering costs | shares</t>
        </is>
      </c>
      <c r="E13" s="6" t="n">
        <v>5750000</v>
      </c>
    </row>
    <row r="14">
      <c r="A14" s="4" t="inlineStr">
        <is>
          <t>Aggregate purchase price | $</t>
        </is>
      </c>
      <c r="E14" s="5" t="n">
        <v>25000</v>
      </c>
    </row>
    <row r="15">
      <c r="A15" s="4" t="inlineStr">
        <is>
          <t>Share dividend | shares</t>
        </is>
      </c>
      <c r="D15" s="6" t="n">
        <v>20000</v>
      </c>
    </row>
    <row r="16">
      <c r="A16" s="4" t="inlineStr">
        <is>
          <t>Aggregate number of shares owned | shares</t>
        </is>
      </c>
      <c r="C16" s="6" t="n">
        <v>6325000</v>
      </c>
    </row>
    <row r="17">
      <c r="A17" s="4" t="inlineStr">
        <is>
          <t>Ordinary shares subject to possible redemption (in shares) | shares</t>
        </is>
      </c>
      <c r="C17" s="6" t="n">
        <v>825000</v>
      </c>
    </row>
    <row r="18">
      <c r="A18" s="4" t="inlineStr">
        <is>
          <t>Percentage of issued and outstanding shares after the Initial Public Offering collectively held by initial stockholders</t>
        </is>
      </c>
      <c r="C18" s="4" t="inlineStr">
        <is>
          <t>20.00%</t>
        </is>
      </c>
    </row>
    <row r="19">
      <c r="A19" s="4" t="inlineStr">
        <is>
          <t>Threshold period for not to transfer, assign or sell any of their shares or warrants after the completion of the initial business combination</t>
        </is>
      </c>
      <c r="F19" s="4" t="inlineStr">
        <is>
          <t>1 year</t>
        </is>
      </c>
    </row>
    <row r="20">
      <c r="A20" s="4" t="inlineStr">
        <is>
          <t>Stock price trigger to transfer, assign or sell any shares or warrants of the company, after the completion of the initial business combination (in dollars per share) | $ / shares</t>
        </is>
      </c>
      <c r="F20" s="5" t="n">
        <v>12</v>
      </c>
    </row>
    <row r="21">
      <c r="A21" s="4" t="inlineStr">
        <is>
          <t>Threshold trading days for transfer, assign or sale of shares or warrants, after the completion of the initial business combination | D</t>
        </is>
      </c>
      <c r="F21" s="6" t="n">
        <v>20</v>
      </c>
    </row>
    <row r="22">
      <c r="A22" s="4" t="inlineStr">
        <is>
          <t>Threshold consecutive trading days for transfer, assign or sale of shares or warrants, after the completion of the initial business combination | D</t>
        </is>
      </c>
      <c r="F22" s="6" t="n">
        <v>30</v>
      </c>
    </row>
    <row r="23">
      <c r="A23" s="4" t="inlineStr">
        <is>
          <t>Threshold period after the business combination in which the 20 trading days within any 30 trading day period commences</t>
        </is>
      </c>
      <c r="F23" s="4" t="inlineStr">
        <is>
          <t>150 days</t>
        </is>
      </c>
    </row>
    <row r="24">
      <c r="A24" s="4" t="inlineStr">
        <is>
          <t>Advances from related parties | $</t>
        </is>
      </c>
      <c r="F24" s="5" t="n">
        <v>10000</v>
      </c>
    </row>
    <row r="25">
      <c r="A25" s="4" t="inlineStr">
        <is>
          <t>Outstanding advance amount | $</t>
        </is>
      </c>
      <c r="D25"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Others (Details) - USD ($)</t>
        </is>
      </c>
      <c r="B1" s="2" t="inlineStr">
        <is>
          <t>9 Months Ended</t>
        </is>
      </c>
    </row>
    <row r="2">
      <c r="B2" s="2" t="inlineStr">
        <is>
          <t>Dec. 31, 2020</t>
        </is>
      </c>
      <c r="C2" s="2" t="inlineStr">
        <is>
          <t>Apr. 08, 2020</t>
        </is>
      </c>
    </row>
    <row r="3">
      <c r="A3" s="3" t="inlineStr">
        <is>
          <t>Related Party Transaction [Line Items]</t>
        </is>
      </c>
    </row>
    <row r="4">
      <c r="A4" s="4" t="inlineStr">
        <is>
          <t>Repayment of advances from related parties</t>
        </is>
      </c>
      <c r="B4" s="5" t="n">
        <v>10000</v>
      </c>
    </row>
    <row r="5">
      <c r="A5" s="4" t="inlineStr">
        <is>
          <t>Administrative Services Agreement</t>
        </is>
      </c>
    </row>
    <row r="6">
      <c r="A6" s="3" t="inlineStr">
        <is>
          <t>Related Party Transaction [Line Items]</t>
        </is>
      </c>
    </row>
    <row r="7">
      <c r="A7" s="4" t="inlineStr">
        <is>
          <t>Expenses per month</t>
        </is>
      </c>
      <c r="B7" s="6" t="n">
        <v>10000</v>
      </c>
    </row>
    <row r="8">
      <c r="A8" s="4" t="inlineStr">
        <is>
          <t>Expenses incurred</t>
        </is>
      </c>
      <c r="B8" s="6" t="n">
        <v>55000</v>
      </c>
    </row>
    <row r="9">
      <c r="A9" s="4" t="inlineStr">
        <is>
          <t>Related Party Transaction, Expenses from Transactions with Related Party</t>
        </is>
      </c>
      <c r="B9" s="6" t="n">
        <v>55000</v>
      </c>
    </row>
    <row r="10">
      <c r="A10" s="4" t="inlineStr">
        <is>
          <t>Promissory Note with Related Party</t>
        </is>
      </c>
    </row>
    <row r="11">
      <c r="A11" s="3" t="inlineStr">
        <is>
          <t>Related Party Transaction [Line Items]</t>
        </is>
      </c>
    </row>
    <row r="12">
      <c r="A12" s="4" t="inlineStr">
        <is>
          <t>Maximum borrowing capacity of related party promissory note</t>
        </is>
      </c>
      <c r="C12" s="5" t="n">
        <v>300000</v>
      </c>
    </row>
    <row r="13">
      <c r="A13" s="4" t="inlineStr">
        <is>
          <t>Repayment of advances from related parties</t>
        </is>
      </c>
      <c r="B13" s="6" t="n">
        <v>300000</v>
      </c>
    </row>
    <row r="14">
      <c r="A14" s="4" t="inlineStr">
        <is>
          <t>Related Party Loans</t>
        </is>
      </c>
    </row>
    <row r="15">
      <c r="A15" s="3" t="inlineStr">
        <is>
          <t>Related Party Transaction [Line Items]</t>
        </is>
      </c>
    </row>
    <row r="16">
      <c r="A16" s="4" t="inlineStr">
        <is>
          <t>Maximum Loans Convertible Into Warrants</t>
        </is>
      </c>
      <c r="B16" s="5" t="n">
        <v>1500000</v>
      </c>
    </row>
    <row r="17">
      <c r="A17" s="4" t="inlineStr">
        <is>
          <t>Price of warrants (in dollars per share)</t>
        </is>
      </c>
      <c r="B17"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5" customWidth="1" min="2" max="2"/>
    <col width="26" customWidth="1" min="3" max="3"/>
  </cols>
  <sheetData>
    <row r="1">
      <c r="A1" s="1" t="inlineStr">
        <is>
          <t>COMMITMENTS (Details)</t>
        </is>
      </c>
      <c r="B1" s="2" t="inlineStr">
        <is>
          <t>9 Months Ended</t>
        </is>
      </c>
    </row>
    <row r="2">
      <c r="B2" s="2" t="inlineStr">
        <is>
          <t>Dec. 31, 2020USD ($)item$ / shares</t>
        </is>
      </c>
      <c r="C2" s="2" t="inlineStr">
        <is>
          <t>Dec. 31, 2020BRL (R$)item</t>
        </is>
      </c>
    </row>
    <row r="3">
      <c r="A3" s="3" t="inlineStr">
        <is>
          <t>Loss Contingencies [Line Items]</t>
        </is>
      </c>
    </row>
    <row r="4">
      <c r="A4" s="4" t="inlineStr">
        <is>
          <t>Maximum number of demands for registration of securities | item</t>
        </is>
      </c>
      <c r="B4" s="6" t="n">
        <v>3</v>
      </c>
      <c r="C4" s="6" t="n">
        <v>3</v>
      </c>
    </row>
    <row r="5">
      <c r="A5" s="4" t="inlineStr">
        <is>
          <t>Deferred fee per unit | $ / shares</t>
        </is>
      </c>
      <c r="B5" s="8" t="n">
        <v>0.35</v>
      </c>
    </row>
    <row r="6">
      <c r="A6" s="4" t="inlineStr">
        <is>
          <t>Deferred underwriting fee payable</t>
        </is>
      </c>
      <c r="B6" s="5" t="n">
        <v>8855000</v>
      </c>
    </row>
    <row r="7">
      <c r="A7" s="4" t="inlineStr">
        <is>
          <t>Consulting fees payable per month</t>
        </is>
      </c>
      <c r="B7" s="6" t="n">
        <v>1200</v>
      </c>
      <c r="C7" s="10" t="inlineStr">
        <is>
          <t>R$ 6600</t>
        </is>
      </c>
    </row>
    <row r="8">
      <c r="A8" s="4" t="inlineStr">
        <is>
          <t>Consulting fees incurred and paid</t>
        </is>
      </c>
      <c r="B8" s="5" t="n">
        <v>3300</v>
      </c>
    </row>
    <row r="9">
      <c r="A9" s="4" t="inlineStr">
        <is>
          <t>Non Participated Initial Public Offering</t>
        </is>
      </c>
    </row>
    <row r="10">
      <c r="A10" s="3" t="inlineStr">
        <is>
          <t>Loss Contingencies [Line Items]</t>
        </is>
      </c>
    </row>
    <row r="11">
      <c r="A11" s="4" t="inlineStr">
        <is>
          <t>Deferred fee per unit | $ / shares</t>
        </is>
      </c>
      <c r="B11" s="11" t="n">
        <v>0.175</v>
      </c>
    </row>
    <row r="12">
      <c r="A12" s="4" t="inlineStr">
        <is>
          <t>Deferred underwriting fee payable</t>
        </is>
      </c>
      <c r="B12" s="5" t="n">
        <v>442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30" customWidth="1" min="2" max="2"/>
  </cols>
  <sheetData>
    <row r="1">
      <c r="A1" s="1" t="inlineStr">
        <is>
          <t>SHAREHOLDERS' DEFICIT (Details)</t>
        </is>
      </c>
      <c r="B1" s="2" t="inlineStr">
        <is>
          <t>Dec. 31, 2020$ / sharesshares</t>
        </is>
      </c>
    </row>
    <row r="2">
      <c r="A2" s="3" t="inlineStr">
        <is>
          <t>SHAREHOLDERS' DEFICIT</t>
        </is>
      </c>
    </row>
    <row r="3">
      <c r="A3" s="4" t="inlineStr">
        <is>
          <t>Preferred shares, shares authorized</t>
        </is>
      </c>
      <c r="B3" s="6" t="n">
        <v>5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34" customWidth="1" min="2" max="2"/>
  </cols>
  <sheetData>
    <row r="1">
      <c r="A1" s="1" t="inlineStr">
        <is>
          <t>SHAREHOLDERS' DEFICIT - Common Stock (Details)</t>
        </is>
      </c>
      <c r="B1" s="2" t="inlineStr">
        <is>
          <t>9 Months Ended</t>
        </is>
      </c>
    </row>
    <row r="2">
      <c r="B2" s="2" t="inlineStr">
        <is>
          <t>Dec. 31, 2020Vote$ / sharesshares</t>
        </is>
      </c>
    </row>
    <row r="3">
      <c r="A3" s="4" t="inlineStr">
        <is>
          <t>Class A Ordinary Shares</t>
        </is>
      </c>
    </row>
    <row r="4">
      <c r="A4" s="3" t="inlineStr">
        <is>
          <t>Class of Stock [Line Items]</t>
        </is>
      </c>
    </row>
    <row r="5">
      <c r="A5" s="4" t="inlineStr">
        <is>
          <t>Voting rights per share | Vote</t>
        </is>
      </c>
      <c r="B5" s="6" t="n">
        <v>1</v>
      </c>
    </row>
    <row r="6">
      <c r="A6" s="4" t="inlineStr">
        <is>
          <t>Common shares, par value (in dollars per share) | $ / shares</t>
        </is>
      </c>
      <c r="B6" s="7" t="n">
        <v>0.0001</v>
      </c>
    </row>
    <row r="7">
      <c r="A7" s="4" t="inlineStr">
        <is>
          <t>Common shares, shares authorized (in shares)</t>
        </is>
      </c>
      <c r="B7" s="6" t="n">
        <v>500000000</v>
      </c>
    </row>
    <row r="8">
      <c r="A8" s="4" t="inlineStr">
        <is>
          <t>Common shares, shares issued (in shares)</t>
        </is>
      </c>
      <c r="B8" s="6" t="n">
        <v>0</v>
      </c>
    </row>
    <row r="9">
      <c r="A9" s="4" t="inlineStr">
        <is>
          <t>Common shares, shares outstanding (in shares)</t>
        </is>
      </c>
      <c r="B9" s="6" t="n">
        <v>0</v>
      </c>
    </row>
    <row r="10">
      <c r="A10" s="4" t="inlineStr">
        <is>
          <t>Ordinary shares subject to possible redemption outstanding (in shares)</t>
        </is>
      </c>
      <c r="B10" s="6" t="n">
        <v>25300000</v>
      </c>
    </row>
    <row r="11">
      <c r="A11" s="4" t="inlineStr">
        <is>
          <t>Class A ordinary shares subject to possible redemption</t>
        </is>
      </c>
    </row>
    <row r="12">
      <c r="A12" s="3" t="inlineStr">
        <is>
          <t>Class of Stock [Line Items]</t>
        </is>
      </c>
    </row>
    <row r="13">
      <c r="A13" s="4" t="inlineStr">
        <is>
          <t>Ordinary shares subject to possible redemption outstanding (in shares)</t>
        </is>
      </c>
      <c r="B13" s="6" t="n">
        <v>25300000</v>
      </c>
    </row>
    <row r="14">
      <c r="A14" s="4" t="inlineStr">
        <is>
          <t>Class B Ordinary Shares</t>
        </is>
      </c>
    </row>
    <row r="15">
      <c r="A15" s="3" t="inlineStr">
        <is>
          <t>Class of Stock [Line Items]</t>
        </is>
      </c>
    </row>
    <row r="16">
      <c r="A16" s="4" t="inlineStr">
        <is>
          <t>Voting rights per share | Vote</t>
        </is>
      </c>
      <c r="B16" s="6" t="n">
        <v>1</v>
      </c>
    </row>
    <row r="17">
      <c r="A17" s="4" t="inlineStr">
        <is>
          <t>Basis for conversion of convertible common stock</t>
        </is>
      </c>
      <c r="B17" s="6" t="n">
        <v>1</v>
      </c>
    </row>
    <row r="18">
      <c r="A18" s="4" t="inlineStr">
        <is>
          <t>Threshold conversion ratio of stock</t>
        </is>
      </c>
      <c r="B18" s="4" t="inlineStr">
        <is>
          <t>20.00%</t>
        </is>
      </c>
    </row>
    <row r="19">
      <c r="A19" s="4" t="inlineStr">
        <is>
          <t>Common shares, par value (in dollars per share) | $ / shares</t>
        </is>
      </c>
      <c r="B19" s="7" t="n">
        <v>0.0001</v>
      </c>
    </row>
    <row r="20">
      <c r="A20" s="4" t="inlineStr">
        <is>
          <t>Common shares, shares authorized (in shares)</t>
        </is>
      </c>
      <c r="B20" s="6" t="n">
        <v>50000000</v>
      </c>
    </row>
    <row r="21">
      <c r="A21" s="4" t="inlineStr">
        <is>
          <t>Common shares, shares issued (in shares)</t>
        </is>
      </c>
      <c r="B21" s="6" t="n">
        <v>6325000</v>
      </c>
    </row>
    <row r="22">
      <c r="A22" s="4" t="inlineStr">
        <is>
          <t>Common shares, shares outstanding (in shares)</t>
        </is>
      </c>
      <c r="B22" s="6" t="n">
        <v>63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9 Months Ended</t>
        </is>
      </c>
    </row>
    <row r="2">
      <c r="B2" s="2" t="inlineStr">
        <is>
          <t>Dec. 31, 2020D$ / shares</t>
        </is>
      </c>
    </row>
    <row r="3">
      <c r="A3" s="3" t="inlineStr">
        <is>
          <t>Class of Warrant or Right [Line Items]</t>
        </is>
      </c>
    </row>
    <row r="4">
      <c r="A4" s="4" t="inlineStr">
        <is>
          <t>Threshold issue price for capital raising purposes in connection with the closing of a Business Combination</t>
        </is>
      </c>
      <c r="B4" s="8" t="n">
        <v>9.199999999999999</v>
      </c>
    </row>
    <row r="5">
      <c r="A5" s="4" t="inlineStr">
        <is>
          <t>Percentage of gross proceeds on total equity proceeds</t>
        </is>
      </c>
      <c r="B5" s="4" t="inlineStr">
        <is>
          <t>60.00%</t>
        </is>
      </c>
    </row>
    <row r="6">
      <c r="A6" s="4" t="inlineStr">
        <is>
          <t>Threshold trading days for calculating Market Value | D</t>
        </is>
      </c>
      <c r="B6" s="6" t="n">
        <v>20</v>
      </c>
    </row>
    <row r="7">
      <c r="A7" s="4" t="inlineStr">
        <is>
          <t>Threshold period for not to transfer, assign or sell any of their shares or warrants after the completion of the initial business combination</t>
        </is>
      </c>
      <c r="B7" s="4" t="inlineStr">
        <is>
          <t>30 days</t>
        </is>
      </c>
    </row>
    <row r="8">
      <c r="A8" s="4" t="inlineStr">
        <is>
          <t>Warrant</t>
        </is>
      </c>
    </row>
    <row r="9">
      <c r="A9" s="3" t="inlineStr">
        <is>
          <t>Class of Warrant or Right [Line Items]</t>
        </is>
      </c>
    </row>
    <row r="10">
      <c r="A10" s="4" t="inlineStr">
        <is>
          <t>Public Warrants exercisable term after the completion of a business combination</t>
        </is>
      </c>
      <c r="B10" s="4" t="inlineStr">
        <is>
          <t>30 days</t>
        </is>
      </c>
    </row>
    <row r="11">
      <c r="A11" s="4" t="inlineStr">
        <is>
          <t>Public Warrants exercisable term from the closing of the initial public offering</t>
        </is>
      </c>
      <c r="B11" s="4" t="inlineStr">
        <is>
          <t>12 months</t>
        </is>
      </c>
    </row>
    <row r="12">
      <c r="A12" s="4" t="inlineStr">
        <is>
          <t>Public Warrants expiration term</t>
        </is>
      </c>
      <c r="B12" s="4" t="inlineStr">
        <is>
          <t>5 years</t>
        </is>
      </c>
    </row>
    <row r="13">
      <c r="A13" s="4" t="inlineStr">
        <is>
          <t>Threshold period for filling registration statement after business combination</t>
        </is>
      </c>
      <c r="B13" s="4" t="inlineStr">
        <is>
          <t>15 days</t>
        </is>
      </c>
    </row>
    <row r="14">
      <c r="A14" s="4" t="inlineStr">
        <is>
          <t>Threshold period for registration statement to be effective after which warrants can be exercised on a cashless basis</t>
        </is>
      </c>
      <c r="B14" s="4" t="inlineStr">
        <is>
          <t>60 days</t>
        </is>
      </c>
    </row>
    <row r="15">
      <c r="A15" s="4" t="inlineStr">
        <is>
          <t>Warrant | 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5"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D</t>
        </is>
      </c>
      <c r="B20" s="6" t="n">
        <v>20</v>
      </c>
    </row>
    <row r="21">
      <c r="A21" s="4" t="inlineStr">
        <is>
          <t>Threshold consecutive trading days for redemption of public warrants | D</t>
        </is>
      </c>
      <c r="B21" s="6" t="n">
        <v>30</v>
      </c>
    </row>
    <row r="22">
      <c r="A22" s="4" t="inlineStr">
        <is>
          <t>Threshold number of business days before sending notice of redemption to warrant holders</t>
        </is>
      </c>
      <c r="B22" s="6" t="n">
        <v>3</v>
      </c>
    </row>
    <row r="23">
      <c r="A23" s="4" t="inlineStr">
        <is>
          <t>Adjustment of exercise price of warrants based on market value and newly issued price (as a percent)</t>
        </is>
      </c>
      <c r="B23" s="4" t="inlineStr">
        <is>
          <t>115.00%</t>
        </is>
      </c>
    </row>
    <row r="24">
      <c r="A24" s="4" t="inlineStr">
        <is>
          <t>Warrant | Redemption of Warrants When the Price per Class A Ordinary Share Equals or Exceeds $10.00</t>
        </is>
      </c>
    </row>
    <row r="25">
      <c r="A25" s="3" t="inlineStr">
        <is>
          <t>Class of Warrant or Right [Line Items]</t>
        </is>
      </c>
    </row>
    <row r="26">
      <c r="A26" s="4" t="inlineStr">
        <is>
          <t>Stock price trigger for redemption of public warrants (in dollars per share)</t>
        </is>
      </c>
      <c r="B26" s="5" t="n">
        <v>10</v>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Adjustment one of redemption price of stock based on market value and newly issued price (as a percent)</t>
        </is>
      </c>
      <c r="B29" s="4" t="inlineStr">
        <is>
          <t>180.00%</t>
        </is>
      </c>
    </row>
    <row r="30">
      <c r="A30" s="4" t="inlineStr">
        <is>
          <t>Private Placement Warrants | Redemption of Warrants When the Price per Class A Ordinary Share Equals or Exceeds $18.00</t>
        </is>
      </c>
    </row>
    <row r="31">
      <c r="A31" s="3" t="inlineStr">
        <is>
          <t>Class of Warrant or Right [Line Items]</t>
        </is>
      </c>
    </row>
    <row r="32">
      <c r="A32" s="4" t="inlineStr">
        <is>
          <t>Stock price trigger for redemption of public warrants (in dollars per share)</t>
        </is>
      </c>
      <c r="B32" s="5"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ssets and Liabilities at fair value (Details)</t>
        </is>
      </c>
      <c r="B1" s="2" t="inlineStr">
        <is>
          <t>Dec. 31, 2020USD ($)</t>
        </is>
      </c>
    </row>
    <row r="2">
      <c r="A2" s="3" t="inlineStr">
        <is>
          <t>Liabilities:</t>
        </is>
      </c>
    </row>
    <row r="3">
      <c r="A3" s="4" t="inlineStr">
        <is>
          <t>Warrant liability</t>
        </is>
      </c>
      <c r="B3" s="5" t="n">
        <v>21089700</v>
      </c>
    </row>
    <row r="4">
      <c r="A4" s="4" t="inlineStr">
        <is>
          <t>Recurring | Level 1</t>
        </is>
      </c>
    </row>
    <row r="5">
      <c r="A5" s="3" t="inlineStr">
        <is>
          <t>Assets:</t>
        </is>
      </c>
    </row>
    <row r="6">
      <c r="A6" s="4" t="inlineStr">
        <is>
          <t>Cash and marketable securities held in Trust Account</t>
        </is>
      </c>
      <c r="B6" s="6" t="n">
        <v>253012211</v>
      </c>
    </row>
    <row r="7">
      <c r="A7" s="4" t="inlineStr">
        <is>
          <t>Warrant | Recurring | Level 1</t>
        </is>
      </c>
    </row>
    <row r="8">
      <c r="A8" s="3" t="inlineStr">
        <is>
          <t>Liabilities:</t>
        </is>
      </c>
    </row>
    <row r="9">
      <c r="A9" s="4" t="inlineStr">
        <is>
          <t>Warrant liability</t>
        </is>
      </c>
      <c r="B9" s="6" t="n">
        <v>13535500</v>
      </c>
    </row>
    <row r="10">
      <c r="A10" s="4" t="inlineStr">
        <is>
          <t>Private Placement Warrants | Recurring | Level 3</t>
        </is>
      </c>
    </row>
    <row r="11">
      <c r="A11" s="3" t="inlineStr">
        <is>
          <t>Liabilities:</t>
        </is>
      </c>
    </row>
    <row r="12">
      <c r="A12" s="4" t="inlineStr">
        <is>
          <t>Warrant liability</t>
        </is>
      </c>
      <c r="B12" s="5" t="n">
        <v>7554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Quantitative information regarding Level 3 fair value measurements (Details) - Level 3</t>
        </is>
      </c>
      <c r="B1" s="2" t="inlineStr">
        <is>
          <t>Dec. 31, 2020$ / shares</t>
        </is>
      </c>
      <c r="C1" s="2" t="inlineStr">
        <is>
          <t>Jul. 20, 2020$ / shares</t>
        </is>
      </c>
    </row>
    <row r="2">
      <c r="A2" s="4" t="inlineStr">
        <is>
          <t>Exercise price</t>
        </is>
      </c>
    </row>
    <row r="3">
      <c r="A3" s="3" t="inlineStr">
        <is>
          <t>Fair Value, Assets and Liabilities Measured on Recurring and Nonrecurring Basis [Line Items]</t>
        </is>
      </c>
    </row>
    <row r="4">
      <c r="A4" s="4" t="inlineStr">
        <is>
          <t>Input</t>
        </is>
      </c>
      <c r="B4" s="12" t="n">
        <v>11.5</v>
      </c>
      <c r="C4" s="12" t="n">
        <v>11.5</v>
      </c>
    </row>
    <row r="5">
      <c r="A5" s="4" t="inlineStr">
        <is>
          <t>Stock price</t>
        </is>
      </c>
    </row>
    <row r="6">
      <c r="A6" s="3" t="inlineStr">
        <is>
          <t>Fair Value, Assets and Liabilities Measured on Recurring and Nonrecurring Basis [Line Items]</t>
        </is>
      </c>
    </row>
    <row r="7">
      <c r="A7" s="4" t="inlineStr">
        <is>
          <t>Input</t>
        </is>
      </c>
      <c r="B7" s="12" t="n">
        <v>10.02</v>
      </c>
      <c r="C7" s="12" t="n">
        <v>9.66</v>
      </c>
    </row>
    <row r="8">
      <c r="A8" s="4" t="inlineStr">
        <is>
          <t>Volatility</t>
        </is>
      </c>
    </row>
    <row r="9">
      <c r="A9" s="3" t="inlineStr">
        <is>
          <t>Fair Value, Assets and Liabilities Measured on Recurring and Nonrecurring Basis [Line Items]</t>
        </is>
      </c>
    </row>
    <row r="10">
      <c r="A10" s="4" t="inlineStr">
        <is>
          <t>Input</t>
        </is>
      </c>
      <c r="B10" s="9" t="n">
        <v>17.5</v>
      </c>
      <c r="C10" s="9" t="n">
        <v>13.9</v>
      </c>
    </row>
    <row r="11">
      <c r="A11" s="4" t="inlineStr">
        <is>
          <t>Term</t>
        </is>
      </c>
    </row>
    <row r="12">
      <c r="A12" s="3" t="inlineStr">
        <is>
          <t>Fair Value, Assets and Liabilities Measured on Recurring and Nonrecurring Basis [Line Items]</t>
        </is>
      </c>
    </row>
    <row r="13">
      <c r="A13" s="4" t="inlineStr">
        <is>
          <t>Input</t>
        </is>
      </c>
      <c r="B13" s="6" t="n">
        <v>5</v>
      </c>
      <c r="C13" s="6" t="n">
        <v>5</v>
      </c>
    </row>
    <row r="14">
      <c r="A14" s="4" t="inlineStr">
        <is>
          <t>Risk-free rate</t>
        </is>
      </c>
    </row>
    <row r="15">
      <c r="A15" s="3" t="inlineStr">
        <is>
          <t>Fair Value, Assets and Liabilities Measured on Recurring and Nonrecurring Basis [Line Items]</t>
        </is>
      </c>
    </row>
    <row r="16">
      <c r="A16" s="4" t="inlineStr">
        <is>
          <t>Input</t>
        </is>
      </c>
      <c r="B16" s="12" t="n">
        <v>0.35</v>
      </c>
      <c r="C16" s="12" t="n">
        <v>0.32</v>
      </c>
    </row>
    <row r="17">
      <c r="A17" s="4" t="inlineStr">
        <is>
          <t>Dividend yield</t>
        </is>
      </c>
    </row>
    <row r="18">
      <c r="A18" s="3" t="inlineStr">
        <is>
          <t>Fair Value, Assets and Liabilities Measured on Recurring and Nonrecurring Basis [Line Items]</t>
        </is>
      </c>
    </row>
    <row r="19">
      <c r="A19" s="4" t="inlineStr">
        <is>
          <t>Input</t>
        </is>
      </c>
      <c r="B19" s="6" t="n">
        <v>0</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the fair value of Level 3 warrant liabilities (Details) - Level 3 - USD ($)</t>
        </is>
      </c>
      <c r="B1" s="2" t="inlineStr">
        <is>
          <t>Sep. 30, 2020</t>
        </is>
      </c>
      <c r="C1" s="2" t="inlineStr">
        <is>
          <t>Dec. 31, 2020</t>
        </is>
      </c>
    </row>
    <row r="2">
      <c r="A2" s="3" t="inlineStr">
        <is>
          <t>Fair Value, Assets and Liabilities Measured on Recurring and Nonrecurring Basis [Line Items]</t>
        </is>
      </c>
    </row>
    <row r="3">
      <c r="A3" s="4" t="inlineStr">
        <is>
          <t>Initial measurement on July 20, 2020 (Initial Public Offering)</t>
        </is>
      </c>
      <c r="C3" s="5" t="n">
        <v>13205700</v>
      </c>
    </row>
    <row r="4">
      <c r="A4" s="4" t="inlineStr">
        <is>
          <t>Change in fair value</t>
        </is>
      </c>
      <c r="C4" s="6" t="n">
        <v>-5733500</v>
      </c>
    </row>
    <row r="5">
      <c r="A5" s="4" t="inlineStr">
        <is>
          <t>Transfers out of Level 3</t>
        </is>
      </c>
      <c r="C5" s="6" t="n">
        <v>-11385000</v>
      </c>
    </row>
    <row r="6">
      <c r="A6" s="4" t="inlineStr">
        <is>
          <t>Fair value as of September 30, 2021</t>
        </is>
      </c>
      <c r="C6" s="6" t="n">
        <v>7554200</v>
      </c>
    </row>
    <row r="7">
      <c r="A7" s="4" t="inlineStr">
        <is>
          <t>Warrant</t>
        </is>
      </c>
    </row>
    <row r="8">
      <c r="A8" s="3" t="inlineStr">
        <is>
          <t>Fair Value, Assets and Liabilities Measured on Recurring and Nonrecurring Basis [Line Items]</t>
        </is>
      </c>
    </row>
    <row r="9">
      <c r="A9" s="4" t="inlineStr">
        <is>
          <t>Initial measurement on July 20, 2020 (Initial Public Offering)</t>
        </is>
      </c>
      <c r="C9" s="6" t="n">
        <v>8475500</v>
      </c>
    </row>
    <row r="10">
      <c r="A10" s="4" t="inlineStr">
        <is>
          <t>Change in fair value</t>
        </is>
      </c>
      <c r="C10" s="6" t="n">
        <v>-2909500</v>
      </c>
    </row>
    <row r="11">
      <c r="A11" s="4" t="inlineStr">
        <is>
          <t>Transfers out of Level 3</t>
        </is>
      </c>
      <c r="B11" s="5" t="n">
        <v>-11385000</v>
      </c>
      <c r="C11" s="6" t="n">
        <v>-11385000</v>
      </c>
    </row>
    <row r="12">
      <c r="A12" s="4" t="inlineStr">
        <is>
          <t>Private Placement Warrants</t>
        </is>
      </c>
    </row>
    <row r="13">
      <c r="A13" s="3" t="inlineStr">
        <is>
          <t>Fair Value, Assets and Liabilities Measured on Recurring and Nonrecurring Basis [Line Items]</t>
        </is>
      </c>
    </row>
    <row r="14">
      <c r="A14" s="4" t="inlineStr">
        <is>
          <t>Initial measurement on July 20, 2020 (Initial Public Offering)</t>
        </is>
      </c>
      <c r="C14" s="6" t="n">
        <v>4730200</v>
      </c>
    </row>
    <row r="15">
      <c r="A15" s="4" t="inlineStr">
        <is>
          <t>Change in fair value</t>
        </is>
      </c>
      <c r="C15" s="6" t="n">
        <v>-2824000</v>
      </c>
    </row>
    <row r="16">
      <c r="A16" s="4" t="inlineStr">
        <is>
          <t>Fair value as of September 30, 2021</t>
        </is>
      </c>
      <c r="C16" s="5" t="n">
        <v>755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9 Months Ended</t>
        </is>
      </c>
    </row>
    <row r="2">
      <c r="B2" s="2" t="inlineStr">
        <is>
          <t>Dec. 31, 2020USD ($)$ / sharesshares</t>
        </is>
      </c>
    </row>
    <row r="3">
      <c r="A3" s="4" t="inlineStr">
        <is>
          <t>Operating costs</t>
        </is>
      </c>
      <c r="B3" s="5" t="n">
        <v>314723</v>
      </c>
    </row>
    <row r="4">
      <c r="A4" s="4" t="inlineStr">
        <is>
          <t>Loss from operations</t>
        </is>
      </c>
      <c r="B4" s="6" t="n">
        <v>-314723</v>
      </c>
    </row>
    <row r="5">
      <c r="A5" s="3" t="inlineStr">
        <is>
          <t>Other expense:</t>
        </is>
      </c>
    </row>
    <row r="6">
      <c r="A6" s="4" t="inlineStr">
        <is>
          <t>Change in fair value of warrant liabilities</t>
        </is>
      </c>
      <c r="B6" s="6" t="n">
        <v>-7884000</v>
      </c>
    </row>
    <row r="7">
      <c r="A7" s="4" t="inlineStr">
        <is>
          <t>Transaction costs allocable to warrants</t>
        </is>
      </c>
      <c r="B7" s="6" t="n">
        <v>-497297</v>
      </c>
    </row>
    <row r="8">
      <c r="A8" s="4" t="inlineStr">
        <is>
          <t>Interest income - bank</t>
        </is>
      </c>
      <c r="B8" s="6" t="n">
        <v>71</v>
      </c>
    </row>
    <row r="9">
      <c r="A9" s="4" t="inlineStr">
        <is>
          <t>Interest earned on marketable securities held in Trust Account</t>
        </is>
      </c>
      <c r="B9" s="6" t="n">
        <v>12211</v>
      </c>
    </row>
    <row r="10">
      <c r="A10" s="4" t="inlineStr">
        <is>
          <t>Other expense, net</t>
        </is>
      </c>
      <c r="B10" s="6" t="n">
        <v>8369015</v>
      </c>
    </row>
    <row r="11">
      <c r="A11" s="4" t="inlineStr">
        <is>
          <t>Net loss</t>
        </is>
      </c>
      <c r="B11" s="5" t="n">
        <v>-8683738</v>
      </c>
    </row>
    <row r="12">
      <c r="A12" s="4" t="inlineStr">
        <is>
          <t>Diluted net income (loss) per ordinary share | $ / shares</t>
        </is>
      </c>
      <c r="B12" s="8" t="n">
        <v>-1.12</v>
      </c>
    </row>
    <row r="13">
      <c r="A13" s="4" t="inlineStr">
        <is>
          <t>Class A Ordinary Shares</t>
        </is>
      </c>
    </row>
    <row r="14">
      <c r="A14" s="3" t="inlineStr">
        <is>
          <t>Other expense:</t>
        </is>
      </c>
    </row>
    <row r="15">
      <c r="A15" s="4" t="inlineStr">
        <is>
          <t>Net loss</t>
        </is>
      </c>
      <c r="B15" s="5" t="n">
        <v>-6254519</v>
      </c>
    </row>
    <row r="16">
      <c r="A16" s="4" t="inlineStr">
        <is>
          <t>Basic weighted average shares outstanding | shares</t>
        </is>
      </c>
      <c r="B16" s="6" t="n">
        <v>14507692</v>
      </c>
    </row>
    <row r="17">
      <c r="A17" s="4" t="inlineStr">
        <is>
          <t>Diluted weighted average shares outstanding | shares</t>
        </is>
      </c>
      <c r="B17" s="6" t="n">
        <v>14507692</v>
      </c>
    </row>
    <row r="18">
      <c r="A18" s="4" t="inlineStr">
        <is>
          <t>Basic net income (loss) per ordinary share | $ / shares</t>
        </is>
      </c>
      <c r="B18" s="8" t="n">
        <v>-0.43</v>
      </c>
    </row>
    <row r="19">
      <c r="A19" s="4" t="inlineStr">
        <is>
          <t>Diluted net income (loss) per ordinary share | $ / shares</t>
        </is>
      </c>
      <c r="B19" s="8" t="n">
        <v>-0.43</v>
      </c>
    </row>
    <row r="20">
      <c r="A20" s="4" t="inlineStr">
        <is>
          <t>Class B Ordinary Shares</t>
        </is>
      </c>
    </row>
    <row r="21">
      <c r="A21" s="3" t="inlineStr">
        <is>
          <t>Other expense:</t>
        </is>
      </c>
    </row>
    <row r="22">
      <c r="A22" s="4" t="inlineStr">
        <is>
          <t>Net loss</t>
        </is>
      </c>
      <c r="B22" s="5" t="n">
        <v>-2429219</v>
      </c>
    </row>
    <row r="23">
      <c r="A23" s="4" t="inlineStr">
        <is>
          <t>Basic weighted average shares outstanding | shares</t>
        </is>
      </c>
      <c r="B23" s="6" t="n">
        <v>5634703</v>
      </c>
    </row>
    <row r="24">
      <c r="A24" s="4" t="inlineStr">
        <is>
          <t>Diluted weighted average shares outstanding | shares</t>
        </is>
      </c>
      <c r="B24" s="6" t="n">
        <v>5634703</v>
      </c>
    </row>
    <row r="25">
      <c r="A25" s="4" t="inlineStr">
        <is>
          <t>Basic net income (loss) per ordinary share | $ / shares</t>
        </is>
      </c>
      <c r="B25" s="8" t="n">
        <v>-0.43</v>
      </c>
    </row>
    <row r="26">
      <c r="A26" s="4" t="inlineStr">
        <is>
          <t>Diluted net income (loss) per ordinary share | $ / shares</t>
        </is>
      </c>
      <c r="B26" s="8" t="n">
        <v>-0.4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Level 3 - USD ($)</t>
        </is>
      </c>
      <c r="B1" s="2" t="inlineStr">
        <is>
          <t>Sep. 30, 2020</t>
        </is>
      </c>
      <c r="C1" s="2" t="inlineStr">
        <is>
          <t>Dec. 31, 2020</t>
        </is>
      </c>
    </row>
    <row r="2">
      <c r="A2" s="3" t="inlineStr">
        <is>
          <t>Fair Value, Liabilities Measured on Recurring Basis, Unobservable Input Reconciliation [Line Items]</t>
        </is>
      </c>
    </row>
    <row r="3">
      <c r="A3" s="4" t="inlineStr">
        <is>
          <t>Transfers out of Level 3</t>
        </is>
      </c>
      <c r="C3" s="5" t="n">
        <v>11385000</v>
      </c>
    </row>
    <row r="4">
      <c r="A4" s="4" t="inlineStr">
        <is>
          <t>Warrant</t>
        </is>
      </c>
    </row>
    <row r="5">
      <c r="A5" s="3" t="inlineStr">
        <is>
          <t>Fair Value, Liabilities Measured on Recurring Basis, Unobservable Input Reconciliation [Line Items]</t>
        </is>
      </c>
    </row>
    <row r="6">
      <c r="A6" s="4" t="inlineStr">
        <is>
          <t>Transfers out of Level 3</t>
        </is>
      </c>
      <c r="B6" s="5" t="n">
        <v>11385000</v>
      </c>
      <c r="C6" s="5" t="n">
        <v>1138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6" customWidth="1" min="2" max="2"/>
    <col width="43" customWidth="1" min="3" max="3"/>
    <col width="36" customWidth="1" min="4" max="4"/>
    <col width="34" customWidth="1" min="5" max="5"/>
    <col width="27" customWidth="1" min="6" max="6"/>
    <col width="20" customWidth="1" min="7" max="7"/>
    <col width="24" customWidth="1" min="8" max="8"/>
    <col width="24" customWidth="1" min="9" max="9"/>
    <col width="13" customWidth="1" min="10" max="10"/>
    <col width="13" customWidth="1" min="11" max="11"/>
  </cols>
  <sheetData>
    <row r="1">
      <c r="A1" s="1" t="inlineStr">
        <is>
          <t>STATEMENT OF CHANGES IN SHAREHOLDERS' DEFICIT - USD ($)</t>
        </is>
      </c>
      <c r="B1" s="2" t="inlineStr">
        <is>
          <t>Common StockClass A Ordinary Shares</t>
        </is>
      </c>
      <c r="C1" s="2" t="inlineStr">
        <is>
          <t>Common StockClass B Ordinary SharesSponsor</t>
        </is>
      </c>
      <c r="D1" s="2" t="inlineStr">
        <is>
          <t>Common StockClass B Ordinary Shares</t>
        </is>
      </c>
      <c r="E1" s="2" t="inlineStr">
        <is>
          <t>Additional Paid in CapitalSponsor</t>
        </is>
      </c>
      <c r="F1" s="2" t="inlineStr">
        <is>
          <t>Additional Paid in Capital</t>
        </is>
      </c>
      <c r="G1" s="2" t="inlineStr">
        <is>
          <t>Accumulated Deficit</t>
        </is>
      </c>
      <c r="H1" s="2" t="inlineStr">
        <is>
          <t>Class A Ordinary Shares</t>
        </is>
      </c>
      <c r="I1" s="2" t="inlineStr">
        <is>
          <t>Class B Ordinary Shares</t>
        </is>
      </c>
      <c r="J1" s="2" t="inlineStr">
        <is>
          <t>Sponsor</t>
        </is>
      </c>
      <c r="K1" s="2" t="inlineStr">
        <is>
          <t>Total</t>
        </is>
      </c>
    </row>
    <row r="2">
      <c r="A2" s="4" t="inlineStr">
        <is>
          <t>Beginning Balance at Mar. 19, 2020</t>
        </is>
      </c>
      <c r="B2" s="5" t="n">
        <v>0</v>
      </c>
      <c r="D2" s="5" t="n">
        <v>0</v>
      </c>
      <c r="F2" s="5" t="n">
        <v>0</v>
      </c>
      <c r="G2" s="5" t="n">
        <v>0</v>
      </c>
      <c r="K2" s="5" t="n">
        <v>0</v>
      </c>
    </row>
    <row r="3">
      <c r="A3" s="4" t="inlineStr">
        <is>
          <t>Beginning Balance (shares) at Mar. 19, 2020</t>
        </is>
      </c>
      <c r="B3" s="6" t="n">
        <v>0</v>
      </c>
      <c r="D3" s="6" t="n">
        <v>0</v>
      </c>
    </row>
    <row r="4">
      <c r="A4" s="4" t="inlineStr">
        <is>
          <t>Beginning Balance at Mar. 19, 2020</t>
        </is>
      </c>
      <c r="B4" s="5" t="n">
        <v>0</v>
      </c>
      <c r="D4" s="5" t="n">
        <v>0</v>
      </c>
      <c r="F4" s="6" t="n">
        <v>0</v>
      </c>
      <c r="G4" s="6" t="n">
        <v>0</v>
      </c>
      <c r="K4" s="6" t="n">
        <v>0</v>
      </c>
    </row>
    <row r="5">
      <c r="A5" s="4" t="inlineStr">
        <is>
          <t>Beginning Balance (shares) at Mar. 19, 2020</t>
        </is>
      </c>
      <c r="B5" s="6" t="n">
        <v>0</v>
      </c>
      <c r="D5" s="6" t="n">
        <v>0</v>
      </c>
    </row>
    <row r="6">
      <c r="A6" s="3" t="inlineStr">
        <is>
          <t>STATEMENT OF CHANGES IN SHAREHOLDERS' DEFICIT</t>
        </is>
      </c>
    </row>
    <row r="7">
      <c r="A7" s="4" t="inlineStr">
        <is>
          <t>Issuance of Class B ordinary share</t>
        </is>
      </c>
      <c r="C7" s="5" t="n">
        <v>633</v>
      </c>
      <c r="E7" s="5" t="n">
        <v>24367</v>
      </c>
      <c r="J7" s="5" t="n">
        <v>25000</v>
      </c>
    </row>
    <row r="8">
      <c r="A8" s="4" t="inlineStr">
        <is>
          <t>Issuance of Class B ordinary share (shares)</t>
        </is>
      </c>
      <c r="C8" s="6" t="n">
        <v>6325000</v>
      </c>
      <c r="D8" s="6" t="n">
        <v>1</v>
      </c>
    </row>
    <row r="9">
      <c r="A9" s="4" t="inlineStr">
        <is>
          <t>Cancellation of Class B ordinary share</t>
        </is>
      </c>
      <c r="D9" s="6" t="n">
        <v>-1</v>
      </c>
    </row>
    <row r="10">
      <c r="A10" s="4" t="inlineStr">
        <is>
          <t>Proceeds received in excess of fair value of Private Placement Warrants</t>
        </is>
      </c>
      <c r="F10" s="6" t="n">
        <v>2329800</v>
      </c>
      <c r="K10" s="6" t="n">
        <v>2329800</v>
      </c>
    </row>
    <row r="11">
      <c r="A11" s="4" t="inlineStr">
        <is>
          <t>Initial remeasurement of Class A ordinary shares to redemption value</t>
        </is>
      </c>
      <c r="F11" s="5" t="n">
        <v>-2354167</v>
      </c>
      <c r="G11" s="6" t="n">
        <v>-20152364</v>
      </c>
      <c r="K11" s="6" t="n">
        <v>-22506531</v>
      </c>
    </row>
    <row r="12">
      <c r="A12" s="4" t="inlineStr">
        <is>
          <t>Subsequent remeasurement of Class A ordinary shares to redemption value - Trust interest</t>
        </is>
      </c>
      <c r="G12" s="6" t="n">
        <v>-12211</v>
      </c>
      <c r="K12" s="6" t="n">
        <v>-12211</v>
      </c>
    </row>
    <row r="13">
      <c r="A13" s="4" t="inlineStr">
        <is>
          <t>Net loss</t>
        </is>
      </c>
      <c r="G13" s="6" t="n">
        <v>-8683738</v>
      </c>
      <c r="H13" s="5" t="n">
        <v>-6254519</v>
      </c>
      <c r="I13" s="5" t="n">
        <v>-2429219</v>
      </c>
      <c r="K13" s="6" t="n">
        <v>-8683738</v>
      </c>
    </row>
    <row r="14">
      <c r="A14" s="4" t="inlineStr">
        <is>
          <t>Ending Balance at Dec. 31, 2020</t>
        </is>
      </c>
      <c r="D14" s="5" t="n">
        <v>633</v>
      </c>
      <c r="G14" s="5" t="n">
        <v>-28848313</v>
      </c>
      <c r="K14" s="5" t="n">
        <v>-28847680</v>
      </c>
    </row>
    <row r="15">
      <c r="A15" s="4" t="inlineStr">
        <is>
          <t>Ending Balance (shares) at Dec. 31, 2020</t>
        </is>
      </c>
      <c r="D15" s="6" t="n">
        <v>6325000</v>
      </c>
      <c r="H15" s="6" t="n">
        <v>0</v>
      </c>
      <c r="I15"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0USD ($)</t>
        </is>
      </c>
    </row>
    <row r="3">
      <c r="A3" s="3" t="inlineStr">
        <is>
          <t>Cash Flows from Operating Activities:</t>
        </is>
      </c>
    </row>
    <row r="4">
      <c r="A4" s="4" t="inlineStr">
        <is>
          <t>Net loss</t>
        </is>
      </c>
      <c r="B4" s="5" t="n">
        <v>-8683738</v>
      </c>
    </row>
    <row r="5">
      <c r="A5" s="3" t="inlineStr">
        <is>
          <t>Adjustments to reconcile net loss to net cash used in operating activities:</t>
        </is>
      </c>
    </row>
    <row r="6">
      <c r="A6" s="4" t="inlineStr">
        <is>
          <t>Change in fair value of warrant liabilities</t>
        </is>
      </c>
      <c r="B6" s="6" t="n">
        <v>7884000</v>
      </c>
    </row>
    <row r="7">
      <c r="A7" s="4" t="inlineStr">
        <is>
          <t>Transaction costs allocable to warrants</t>
        </is>
      </c>
      <c r="B7" s="6" t="n">
        <v>497297</v>
      </c>
    </row>
    <row r="8">
      <c r="A8" s="4" t="inlineStr">
        <is>
          <t>Interest earned on marketable securities held in Trust Account</t>
        </is>
      </c>
      <c r="B8" s="6" t="n">
        <v>-12211</v>
      </c>
    </row>
    <row r="9">
      <c r="A9" s="3" t="inlineStr">
        <is>
          <t>Changes in operating assets and liabilities:</t>
        </is>
      </c>
    </row>
    <row r="10">
      <c r="A10" s="4" t="inlineStr">
        <is>
          <t>Prepaid expenses</t>
        </is>
      </c>
      <c r="B10" s="6" t="n">
        <v>-259147</v>
      </c>
    </row>
    <row r="11">
      <c r="A11" s="4" t="inlineStr">
        <is>
          <t>Accounts payable and accrued expenses</t>
        </is>
      </c>
      <c r="B11" s="6" t="n">
        <v>134297</v>
      </c>
    </row>
    <row r="12">
      <c r="A12" s="4" t="inlineStr">
        <is>
          <t>Net cash used in operating activities</t>
        </is>
      </c>
      <c r="B12" s="6" t="n">
        <v>-439502</v>
      </c>
    </row>
    <row r="13">
      <c r="A13" s="3" t="inlineStr">
        <is>
          <t>Cash Flows from Investing Activities:</t>
        </is>
      </c>
    </row>
    <row r="14">
      <c r="A14" s="4" t="inlineStr">
        <is>
          <t>Investment of cash in Trust Account</t>
        </is>
      </c>
      <c r="B14" s="6" t="n">
        <v>-253000000</v>
      </c>
    </row>
    <row r="15">
      <c r="A15" s="4" t="inlineStr">
        <is>
          <t>Net cash used in investing activities</t>
        </is>
      </c>
      <c r="B15" s="6" t="n">
        <v>-253000000</v>
      </c>
    </row>
    <row r="16">
      <c r="A16" s="3" t="inlineStr">
        <is>
          <t>Cash Flows from Financing Activities:</t>
        </is>
      </c>
    </row>
    <row r="17">
      <c r="A17" s="4" t="inlineStr">
        <is>
          <t>Proceeds from issuance of Class B ordinary share to Sponsor</t>
        </is>
      </c>
      <c r="B17" s="6" t="n">
        <v>25000</v>
      </c>
    </row>
    <row r="18">
      <c r="A18" s="4" t="inlineStr">
        <is>
          <t>Proceeds from sale of Units, net of underwriting discounts paid</t>
        </is>
      </c>
      <c r="B18" s="6" t="n">
        <v>247940000</v>
      </c>
    </row>
    <row r="19">
      <c r="A19" s="4" t="inlineStr">
        <is>
          <t>Proceeds from sale of Private Placement Warrants</t>
        </is>
      </c>
      <c r="B19" s="6" t="n">
        <v>7060000</v>
      </c>
    </row>
    <row r="20">
      <c r="A20" s="4" t="inlineStr">
        <is>
          <t>Advances from related party</t>
        </is>
      </c>
      <c r="B20" s="6" t="n">
        <v>10000</v>
      </c>
    </row>
    <row r="21">
      <c r="A21" s="4" t="inlineStr">
        <is>
          <t>Repayment of advances from related party</t>
        </is>
      </c>
      <c r="B21" s="6" t="n">
        <v>-10000</v>
      </c>
    </row>
    <row r="22">
      <c r="A22" s="4" t="inlineStr">
        <is>
          <t>Proceeds from promissory note - related party</t>
        </is>
      </c>
      <c r="B22" s="6" t="n">
        <v>300000</v>
      </c>
    </row>
    <row r="23">
      <c r="A23" s="4" t="inlineStr">
        <is>
          <t>Repayment of promissory note - related party</t>
        </is>
      </c>
      <c r="B23" s="6" t="n">
        <v>-300000</v>
      </c>
    </row>
    <row r="24">
      <c r="A24" s="4" t="inlineStr">
        <is>
          <t>Payment of offering costs</t>
        </is>
      </c>
      <c r="B24" s="6" t="n">
        <v>453448</v>
      </c>
    </row>
    <row r="25">
      <c r="A25" s="4" t="inlineStr">
        <is>
          <t>Net cash provided by financing activities</t>
        </is>
      </c>
      <c r="B25" s="6" t="n">
        <v>254571552</v>
      </c>
    </row>
    <row r="26">
      <c r="A26" s="4" t="inlineStr">
        <is>
          <t>Net Change in Cash</t>
        </is>
      </c>
      <c r="B26" s="6" t="n">
        <v>1132050</v>
      </c>
    </row>
    <row r="27">
      <c r="A27" s="4" t="inlineStr">
        <is>
          <t>Cash - Ending</t>
        </is>
      </c>
      <c r="B27" s="6" t="n">
        <v>1132050</v>
      </c>
    </row>
    <row r="28">
      <c r="A28" s="3" t="inlineStr">
        <is>
          <t>Non-Cash Investing and Financing Activities:</t>
        </is>
      </c>
    </row>
    <row r="29">
      <c r="A29" s="4" t="inlineStr">
        <is>
          <t>Initial remeasurement of Class A ordinary shares to redemption value</t>
        </is>
      </c>
      <c r="B29" s="6" t="n">
        <v>22506531</v>
      </c>
    </row>
    <row r="30">
      <c r="A30" s="4" t="inlineStr">
        <is>
          <t>Subsequent remeasurement of Class A ordinary shares to redemption value - Trust interest</t>
        </is>
      </c>
      <c r="B30" s="6" t="n">
        <v>12211</v>
      </c>
    </row>
    <row r="31">
      <c r="A31" s="4" t="inlineStr">
        <is>
          <t>Deferred underwriting fee payable</t>
        </is>
      </c>
      <c r="B31" s="6" t="n">
        <v>8855000</v>
      </c>
    </row>
    <row r="32">
      <c r="A32" s="4" t="inlineStr">
        <is>
          <t>Offering costs included in accrued offering costs</t>
        </is>
      </c>
      <c r="B32" s="6" t="n">
        <v>159880</v>
      </c>
    </row>
    <row r="33">
      <c r="A33" s="4" t="inlineStr">
        <is>
          <t>Private Placement</t>
        </is>
      </c>
    </row>
    <row r="34">
      <c r="A34" s="3" t="inlineStr">
        <is>
          <t>Cash Flows from Financing Activities:</t>
        </is>
      </c>
    </row>
    <row r="35">
      <c r="A35" s="4" t="inlineStr">
        <is>
          <t>Proceeds from sale of Private Placement Warrants</t>
        </is>
      </c>
      <c r="B35" s="5" t="n">
        <v>70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HPX Corp. (the “Company”) is a newly incorporated blank check company incorporated as a Cayman Islands exempted company on March 20,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Brazil. The Company is an early stage and emerging growth company and, as such, the Company is subject to all of the risks associated with early stage and emerging growth companies. As of December 31, 2020, the Company had not commenced any operations. All activity for the period from March 20,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uly 15, 2020. On July 20, 2020, the Company consummated the Initial Public Offering of 25,300,000 units (the “Units” and, with respect to the Class A ordinary shares included in the Units sold, the “Public Shares”), which includes the full exercise by the underwriter of the over-allotment option to purchase an additional 3,300,000 Units, at $10.00 per Unit, generating gross proceeds of $253,000,000 which is described in Note 4. Simultaneously with the closing of the Initial Public Offering, the Company consummated the sale of 7,060,000 warrants (the “Private Placement Warrants”) at a price of $1.00 per Private Placement Warrant in a private placement to HPX Capital Partners LLC, a Delaware limited liability company (the “Sponsor”), generating gross proceeds of $7,060,000, which is described in Note 5. Transaction costs amounted to $14,528,328, consisting of $5,060,000 of underwriting fees, $8,855,000 of deferred underwriting fees and $613,328 of other offering costs. Following the closing of the Initial Public Offering on July 20, 2020, an amount of $253,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any other holders of the Company’s Class B ordinary shares prior to the Initial Public Offering (the “initial shareholders”) have agreed to vote their Founder Shares (as defined in Note 6) and any Public Shares purchased during or after the Initial Public Offering in favor of approving a Business Combination and to waive their redemption rights with respect to any such shares in connection with a shareholder vote to approve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July 20,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the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Founder Shares or the Private Placement Warrants, which will expire worthless if the Company fails to complete a Business Combination within the Combination Period or any Extension Period. The Sponsor has agreed to waive its liquidation rights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 has agreed to waive its rights to its deferred underwriting commission (see Note 7)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S OF PREVIOUSLY ISSUED FINANCIAL STATEMENTS</t>
        </is>
      </c>
      <c r="B1" s="2" t="inlineStr">
        <is>
          <t>9 Months Ended</t>
        </is>
      </c>
    </row>
    <row r="2">
      <c r="B2" s="2" t="inlineStr">
        <is>
          <t>Dec. 31, 2020</t>
        </is>
      </c>
    </row>
    <row r="3">
      <c r="A3" s="3" t="inlineStr">
        <is>
          <t>RESTATEMENTS OF PREVIOUSLY ISSUED FINANCIAL STATEMENTS</t>
        </is>
      </c>
    </row>
    <row r="4">
      <c r="A4" s="4" t="inlineStr">
        <is>
          <t>RESTATEMENTS OF PREVIOUSLY ISSUED FINANCIAL STATEMENTS</t>
        </is>
      </c>
      <c r="B4" s="4" t="inlineStr">
        <is>
          <t>NOTE 2. RESTATEMENTS OF PREVIOUSLY ISSUED FINANCIAL STATEMENTS Amendment No. 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 all holders of the Warrants would be entitled to receive cash for their Warrants (the “tender offer provision”).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The table below summarizes the effects of the above restatement (Amendment No. 1) on the financial statements for all periods being restated: ​ ​ ​ ​ ​ ​ ​ ​ ​ ​ ​ As ​ ​ As ​ ​ Previously ​ ​ ​ ​ Restated on ​ ​ Reported on ​ ​ ​ ​ Form 10-K/A ​ ​ Form 10-K ​ Adjustments ​ (Amendment No. 1) Balance sheet as of July 20, 2020 (unaudited) ​ ​ ​ ​ ​ ​ Warrant Liability ​ $ — ​ $ 13,205,700 ​ $ 13,205,700 Class A Ordinary Share Subject to Possible Redemption ​ 240,551,310 ​ (13,205,700) ​ 227,345,610 Class A Ordinary Shares ​ 124 ​ 133 ​ 257 Additional Paid-in Capital ​ 5,004,605 ​ 497,164 ​ 5,501,769 Accumulated Deficit ​ (5,353) ​ (497,297) ​ (502,650) ​ ​ ​ ​ ​ ​ ​ ​ ​ ​ Condensed Balance sheet as of September 30, 2020 (unaudited) ​ ​ ​ Warrant Liability ​ $ — ​ $ 17,739,000 ​ $ 17,739,000 Class A Ordinary Share Subject to Possible Redemption ​ 240,454,383 ​ (17,739,000) ​ 222,715,383 Class A Ordinary Shares ​ 126 ​ 177 ​ 303 Additional Paid-in Capital ​ 5,101,530 ​ (5,030,420) ​ 10,131,950 (Accumulated Deficit) Retained Earnings ​ (102,287) ​ (5,030,597) ​ (5,132,884) ​ ​ ​ ​ ​ ​ ​ ​ ​ ​ Balance sheet as of December 31, 2020 ​ ​ ​ Warrant Liability ​ $ — ​ $ 21,089,700 ​ $ 21,089,700 Class A Ordinary Share Subject to Possible Redemption ​ 240,254,225 ​ (21,089,700) ​ 219,164,525 Class A Ordinary Shares ​ 128 ​ 210 ​ 338 Additional Paid-in Capital ​ 5,301,686 ​ 8,381,087 ​ 13,682,773 Accumulated Deficit ​ (302,441) ​ (8,381,297) ​ (8,683,738) ​ ​ ​ ​ ​ ​ ​ ​ ​ ​ Condensed Statement of Operations for the Three Months September 30, 2020 (unaudited) ​ ​ ​ Change in fair value of warrant liabilities ​ $ — ​ $ (4,533,300) ​ $ (4,533,300) Transaction costs allocable to warrants ​ — ​ (497,297) ​ (497,297) Net loss ​ (97,094) ​ (5,030,597) ​ (5,127,691) Weighted average shares outstanding, Class A Ordinary Shares subject to possible redemption ​ 24,055,131 ​ (1,320,570) ​ 22,734,561 Basic and diluted net income per share, Class A Ordinary Shares subject to possible redemption ​ 0.00 ​ — ​ 0.00 Weighted average shares outstanding, Ordinary Shares ​ 7,136,202 ​ (197,136) ​ 6,939,066 Basic and diluted net loss per share, Ordinary Shares ​ (0.01) ​ (0.73) ​ (0.74) ​ ​ ​ ​ ​ ​ ​ ​ ​ ​ Condensed Statement of Operations for the Period from March 20, 2020 (inception) to September 30, 2020 (unaudited) ​ ​ ​ Change in fair value of warrant liabilities ​ $ — ​ $ (4,533,300) ​ $ (4,533,300) Transaction costs allocable to warrants ​ — ​ (497,297) ​ (497,297) Net loss ​ (102,287) ​ (5,030,597) ​ (5,132,884) Weighted average shares outstanding, Class A Ordinary Shares subject to possible redemption ​ 24,055,131 ​ (1,320,570) ​ 22,734,561 Basic and diluted net income per share, Class A Ordinary Shares subject to possible redemption ​ 0.00 ​ — ​ 0.00 Weighted average shares outstanding, Ordinary Shares ​ 6,395,746 ​ 543,320 ​ 6,939,066 Basic and diluted net loss per share, Ordinary Shares ​ (0.02) ​ (0.72) ​ (0.74) ​ ​ ​ ​ ​ ​ ​ ​ ​ ​ Statement of Operations for the Period from March 20, 2020 (inception) to December 31, 2020 ​ ​ ​ Change in fair value of warrant liabilities ​ $ — ​ $ (7,884,000) ​ $ (7,884,000) Transaction costs allocable to warrants ​ — ​ (497,297) ​ (497,297) Net loss ​ (302,441) ​ (8,381,297) ​ (8,683,738) Weighted average shares outstanding, Class A Ordinary Shares subject to possible redemption ​ 24,049,383 ​ (1,574,854) ​ 22,474,529 Basic and diluted net income per share, Class A Ordinary Shares subject to possible redemption ​ 0.00 ​ — ​ 0.00 Weighted average shares outstanding, Ordinary Shares ​ 6,803,844 ​ 967,236 ​ 7,771,170 Basic and diluted net loss per share, Ordinary Shares ​ (0.05) ​ (1.07) ​ (1.12) ​ ​ ​ ​ ​ ​ ​ ​ ​ ​ Condensed Cash Flow Statement for the Period from March 20, 2020 (inception) to September 30, 2020 (unaudited) ​ ​ ​ Net loss ​ $ (102,287) ​ $ (5,030,597) ​ $ (5,132,884) Change in fair value of warrant liabilities ​ ​ — ​ ​ 4,533,300 ​ ​ 4,533,300 Transaction costs allocable to warrants ​ — ​ 497,297 ​ 497,297 Initial classification of Class A Ordinary Shares subject to possible redemption ​ 240,551,310 ​ (13,205,700) ​ 227,345,610 Change in value of Class A Ordinary Shares subject to possible redemption ​ (96,927) ​ (4,533,300) ​ (4,630,227) ​ ​ ​ ​ ​ ​ ​ ​ ​ ​ Cash Flow Statement for the Period from March 20, 2020 (inception) to December 31, 2020 ​ ​ ​ Net loss ​ $ (302,441) ​ $ (8,381,297) ​ $ (8,683,738) Change in fair value of warrant liabilities ​ — ​ (7,884,000) ​ (7,884,000) Transaction costs allocable to warrants ​ — ​ (497,297) ​ (497,297) Initial classification of Class A Ordinary Shares subject to possible redemption ​ 240,551,310 ​ (13,205,700) ​ 227,345,610 Change in value of Class A Ordinary Shares subject to possible redemption ​ (297,085) ​ (7,884,000) ​ (8,181,085) ​ Amendment No. 2 ​ The Company concluded it should restate its previously issued financial statements by amending Amendment No. 1 to its Annual Report on Form 10-K/A, filed with the SEC on July 1, 2021, to classify all Class A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The Company determined, at the closing of the Company’s Initial Public Offering, it had improperly valued its Class A ordinary shares subject to possible redemption.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lso, in connection with the change in presentation for the Class A ordinary shares subject to possible redemption, the Company also revised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As a result, the Company restated its previously filed financial statements to present all redeemable Class A ordinary shares as temporary equity and to recognize remeasurement from the initial book value to redemption value at the time of its Initial Public Offering and in accordance with ASC 480. The Company’s previously filed financial statements that contained the error were initially reported in the Company’s Form 8-K filed with the SEC on July 20, 2020 (the “Post-IPO Balance Sheet”), Quarterly Report on Form 10-Q for the period ended September 30, 2020 and the Company's Annual Report on 10-K for the annual period ended December 31, 2020, which were previously restated in the Company's Amendment No. 1 to its Form 10-K as filed with the SEC on July 1,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ere restated in the Company’s Form 10-Q for the quarterly period ended September 30, 2021, filed with the SEC on November 18, 2021. ​ The Company’s accounting for certain class A ordinary shares subject to possible redemption as permanent equity did not have any effect on the Company’s previously reported investments held in trust, operating expenses, cash flows or cash. ​ The table below summarizes the effects of the above restatement (Amendment No. 2) on the financial statements for all periods being restated: ​ ​ ​ ​ ​ ​ ​ ​ ​ ​ ​ As Previously ​ ​ ​ ​ ​ ​ Restated on Form ​ ​ ​ ​ ​ ​ ​ ​ 10/-K/A ​ ​ ​ ​ ​ ​ Balance Sheet as of July 20, 2020 (unaudited) ​ Amendment No. 1 ​ Adjustment ​ As Restated Class A Ordinary Shares subject to possible redemption ​ $ 227,345,610 ​ $ 25,654,390 ​ $ 253,000,000 Class A Ordinary Shares ​ $ 257 ​ $ (257) ​ $ — Additional paid-in capital ​ $ 5,501,769 ​ $ (5,501,769) ​ $ — Accumulated deficit ​ $ (502,650) ​ $ (20,152,364) ​ $ (20,655,014) Total Shareholders’ Equity (Deficit) ​ $ 5,000,009 ​ $ (25,654,390) ​ $ (20,654,381) ​ ​ ​ ​ ​ ​ ​ ​ ​ ​ Number of Ordinary shares subject to possible redemption ​ 22,734,561 ​ 2,565,439 ​ 25,300,000 ​ ​ ​ ​ ​ ​ ​ ​ ​ ​ Condensed Balance Sheet as of September 30, 2020 (Unaudited) ​ ​ ​ ​ ​ ​ ​ ​ ​ Class A Ordinary Shares subject to possible redemption ​ $ 222,715,383 ​ $ 30,290,450 ​ $ 253,005,833 Class A Ordinary Shares ​ $ 303 ​ $ (303) ​ $ — Additional paid-in capital ​ $ 10,131,950 ​ $ (10,131,950) ​ $ — Accumulated deficit ​ $ (5,132,884) ​ $ (20,158,197) ​ $ (25,291,081) Total Shareholders’ Equity (Deficit) ​ $ 5,000,002 ​ $ (30,290,450) ​ $ (25,290,448) ​ ​ ​ ​ ​ ​ ​ ​ ​ ​ Number of Ordinary shares Subject to possible redemption ​ 22,271,025 ​ 3,028,975 ​ 25,300,000 ​ ​ ​ ​ ​ ​ ​ ​ ​ ​ Balance Sheet as of December 31, 2020 ​ ​ ​ ​ ​ ​ ​ ​ ​ Class A Ordinary Shares subject to possible redemption ​ $ 219,164,525 ​ $ 33,847,686 ​ $ 253,012,211 Class A Ordinary Shares ​ $ 338 ​ $ (338) ​ $ — Additional paid-in capital ​ $ 13,682,773 ​ $ (13,682,773) ​ $ — Accumulated deficit ​ $ (8,683,738) ​ $ (20,164,575) ​ $ (28,848,313) Total Shareholders’ Equity (Deficit) ​ $ 5,000,006 ​ $ (33,847,686) ​ $ (28,847,680) ​ ​ ​ ​ ​ ​ ​ ​ ​ ​ Number of Ordinary shares Subject to possible redemption ​ 21,915,395 ​ 3,384,605 ​ 25,300,000 ​ ​ ​ ​ ​ ​ ​ ​ ​ ​ Condensed Statement of Operations for the Three Months ended September 30, 2020 (Unaudited) ​ ​ ​ ​ ​ ​ ​ ​ ​ Weighted average shares outstanding, Class A ordinary shares ​ $ 22,734,561 ​ (2,934,561) ​ 19,800,000 Basic and diluted net loss per ordinary share, Class A ordinary shares ​ — ​ (0.20) ​ (0.20) Weighted average shares outstanding, Class B ordinary shares ​ $ 6,939,066 ​ (777,109) ​ 6,161,957 Basic and diluted net income (loss) per ordinary share, Class B ordinary shares ​ (0.74) ​ 0.54 ​ (0.20) ​ ​ ​ ​ ​ ​ ​ ​ ​ ​ Condensed Statement of Operations for the Period from March 20, 2020 (Inception) to September 30, 2020 (Unaudited) ​ ​ ​ ​ ​ ​ ​ ​ Weighted average shares outstanding, Class A ordinary shares ​ ​ 22,734,561 ​ $ (13,344,870) ​ 9,389,691 Basic and diluted net loss per ordinary share, Class A ordinary shares ​ $ — ​ $ (0.35) ​ $ (0.35) Weighted average shares outstanding, Class B ordinary shares ​ 6,939,066 ​ $ (1,631,721) ​ 5,307,345 Basic and diluted net income (loss) per ordinary share, Class B ordinary shares ​ $ (0.74) ​ $ 0.39 ​ $ (0.35) ​ ​ ​ ​ ​ ​ ​ ​ ​ ​ Statement of Operations for the Period from March 20, 2020 (Inception) to December 31, 2020 ​ ​ ​ Weighted average shares outstanding, Class A ordinary shares ​ 22,474,529 ​ (7,966,837) ​ 14,507,692 Basic and diluted net loss per ordinary share, Class A ordinary shares ​ $ — ​ $ (0.43) ​ $ (0.43) Weighted average shares outstanding, Class B ordinary shares ​ 7,771,170 ​ (2,136,467) ​ 5,634,703 Basic and diluted net income (loss) per ordinary share, Class B ordinary shares ​ $ (1.12) ​ $ 0.69 ​ $ (0.43) ​ ​ ​ ​ ​ ​ ​ ​ ​ ​ Condensed Statement of Changes in Shareholders’ Equity (Deficit) for the Three months ended September 30, 2020 (Unaudited) ​ ​ ​ ​ ​ ​ ​ Sale of 25,300,000 Units, net of underwriting discounts, offering costs and warrant liability ​ $ 230,493,469 ​ ​ (230,493,469) ​ ​ — Class A ordinary shares subject to possible redemption ​ $ (222,715,383) ​ 222,715,383 ​ — Initial remeasurement of Class A ordinary share subject to redemption amount ​ $ — ​ $ 22,506,531 ​ $ 22,506,531 Subsequent remeasurement of Class A ordinary share subject to redemption amount-Trust interest ​ ​ — ​ $ 5,833 ​ $ 5,833 Total shareholders’ equity (deficit) ​ $ 5,000,002 ​ $ (30,290,450) ​ $ (25,290,448) ​ ​ ​ ​ ​ ​ ​ ​ ​ ​ Statement of Changes in Shareholders’ Equity (Deficit) for the Period from March 20, 2020 (Inception) to December 31, 2020 ​ ​ ​ Class A ordinary shares subject to possible redemption ​ $ 219,164,525 ​ $ (219,164,525) ​ — Initial remeasurement of Class A ordinary share subject to redemption amount ​ $ — ​ $ 22,506,531 ​ $ 22,506,531 Subsequent remeasurement of Class A ordinary share subject to redemption amount-Trust interest ​ ​ — ​ $ 12,211 ​ $ 12,211 Total shareholders’ equity (deficit) ​ $ 5,000,006 ​ (33,847,686) ​ (28,847,680) ​ ​ ​ ​ ​ ​ ​ ​ ​ ​ Condensed Statement of Cash Flows for the Period from March 20, 2020 (inception) to September 30, 2020 (Unaudited) ​ ​ ​ Change in value of Class A ordinary Shares ordinary shares subject to possible redemption ​ $ (4,630,227) ​ $ 4,630,227 ​ $ — Initial remeasurement of Class A ordinary share subject to redemption amount ​ $ — ​ $ 22,506,531 ​ $ 22,506,531 Subsequent remeasurement of Class A ordinary share subject to redemption amount-Trust interest ​ $ — ​ $ 5,833 ​ $ 5,833 ​ ​ ​ ​ ​ ​ ​ ​ ​ ​ Statement of Cash Flows for the Period from March 20, 2020 (Inception) to December 31, 2020 ​ ​ ​ Change in value of Class A ordinary Shares ordinary shares subject to possible redemption ​ $ (8,181,085) ​ $ 8,181,085 ​ $ — Initial remeasurement of Class A ordinary share subject to redemption amount ​ $ — ​ $ 22,506,531 ​ $ 22,506,531 Subsequent remeasurement of Class A ordinary share subject to redemption amount-Trust interest ​ $ — ​ $ 12,211 ​ $ 12,2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invest U.S. Treasury securities. Warrant Liability We account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Warrants for periods where no observable traded price was available are valued using a binomial lattice simulation. For periods subsequent to the detachment of the Public Warrants from the Units, the Public Warrant quoted market price was used as the fair value as of each relevant date. Class A Ordinary Shares Subject to Possible Redemption (As Restated – See Note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ll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initial redemption amount value. The change in the carrying value of redeemable Class A ordinary shares resulted in charges against additional paid-in capital and accumulated deficit, as applicable. At December 31, 2020, the Class A ordinary shares reflected in the balance sheet are reconciled in the following table: ​ ​ ​ ​ Gross proceeds $ 253,000,000 Less: ​ Proceeds allocated to Public Warrants ​ ​ (8,475,500) Class A ordinary shares issuance costs ​ (14,031,031) ​ ​ ​ ​ ​ ​ (22,506,531) Plus: ​ Initial remeasurement of carrying value to redemption value ​ 22,506,531 Subsequent remeasurement of carrying value to redemption value - Trust interest ​ 12,211 Total remeasurement of carrying value to redemption value ​ 22,518,742 ​ ​ ​ ​ Class A ordinary shares subject to possible redemption, December 31, 2020 ​ $ 253,012,211 ​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As Restated – See Note 2)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710,000 Class A ordinary shares in the aggregate. As of December 31,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 ​ ​ ​ ​ ​ ​ ​ ​ ​ March 20, 2020 (Inception) ​ ​ Through ​ ​ December 31, 2020 ​ ​ As Restated-See Note 2 ​ Class A Class B Basic and diluted net loss per ordinary share ​ ​ Numerator: ​ ​ Allocation of net loss ​ $ (6,254,519) ​ $ (2,429,219) Denominator: ​ ​ Basic and diluted weighted average shares outstanding ​ 14,507,692 ​ 5,634,703 Basic and diluted net loss per ordinary share ​ $ (0.43) ​ $ (0.4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except for the Warrants (see Note 1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3:29:42Z</dcterms:created>
  <dcterms:modified xmlns:dcterms="http://purl.org/dc/terms/" xmlns:xsi="http://www.w3.org/2001/XMLSchema-instance" xsi:type="dcterms:W3CDTF">2021-12-21T23:29:42Z</dcterms:modified>
</cp:coreProperties>
</file>